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d6"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Net Loss Per Share Attributable" sheetId="10" state="visible" r:id="rId10"/>
    <sheet xmlns:r="http://schemas.openxmlformats.org/officeDocument/2006/relationships" name="Held-to-Maturity Investment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Common Stock and Stock Option P" sheetId="15" state="visible" r:id="rId15"/>
    <sheet xmlns:r="http://schemas.openxmlformats.org/officeDocument/2006/relationships" name="Revenue"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Litigation" sheetId="20" state="visible" r:id="rId20"/>
    <sheet xmlns:r="http://schemas.openxmlformats.org/officeDocument/2006/relationships" name="Quarterly Financial Data (Unaud" sheetId="21" state="visible" r:id="rId21"/>
    <sheet xmlns:r="http://schemas.openxmlformats.org/officeDocument/2006/relationships" name="Subsequent event" sheetId="22" state="visible" r:id="rId22"/>
    <sheet xmlns:r="http://schemas.openxmlformats.org/officeDocument/2006/relationships" name="Description of Business and B23" sheetId="23" state="visible" r:id="rId23"/>
    <sheet xmlns:r="http://schemas.openxmlformats.org/officeDocument/2006/relationships" name="Summary of Significant Accoun24" sheetId="24" state="visible" r:id="rId24"/>
    <sheet xmlns:r="http://schemas.openxmlformats.org/officeDocument/2006/relationships" name="Net Loss Per Share Attributab25" sheetId="25" state="visible" r:id="rId25"/>
    <sheet xmlns:r="http://schemas.openxmlformats.org/officeDocument/2006/relationships" name="Held-to-Maturity Investments (T" sheetId="26" state="visible" r:id="rId26"/>
    <sheet xmlns:r="http://schemas.openxmlformats.org/officeDocument/2006/relationships" name="Prepaid Expenses and Other Cu27" sheetId="27" state="visible" r:id="rId27"/>
    <sheet xmlns:r="http://schemas.openxmlformats.org/officeDocument/2006/relationships" name="Property and Equipment, Net (Ta" sheetId="28" state="visible" r:id="rId28"/>
    <sheet xmlns:r="http://schemas.openxmlformats.org/officeDocument/2006/relationships" name="Accrued Expenses and Other Cu29" sheetId="29" state="visible" r:id="rId29"/>
    <sheet xmlns:r="http://schemas.openxmlformats.org/officeDocument/2006/relationships" name="Common Stock and Stock Option30" sheetId="30" state="visible" r:id="rId30"/>
    <sheet xmlns:r="http://schemas.openxmlformats.org/officeDocument/2006/relationships" name="Fair Value Measurements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Quarterly Financial Data (Una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Net Loss Per Share Attributab37" sheetId="37" state="visible" r:id="rId37"/>
    <sheet xmlns:r="http://schemas.openxmlformats.org/officeDocument/2006/relationships" name="Held-to-Maturity Investments - " sheetId="38" state="visible" r:id="rId38"/>
    <sheet xmlns:r="http://schemas.openxmlformats.org/officeDocument/2006/relationships" name="Held-to-Maturity Investments 39" sheetId="39" state="visible" r:id="rId39"/>
    <sheet xmlns:r="http://schemas.openxmlformats.org/officeDocument/2006/relationships" name="Prepaid Expenses and Other Cu40" sheetId="40" state="visible" r:id="rId40"/>
    <sheet xmlns:r="http://schemas.openxmlformats.org/officeDocument/2006/relationships" name="Property and Equipment, Net - S" sheetId="41" state="visible" r:id="rId41"/>
    <sheet xmlns:r="http://schemas.openxmlformats.org/officeDocument/2006/relationships" name="Property and Equipment, Net - A" sheetId="42" state="visible" r:id="rId42"/>
    <sheet xmlns:r="http://schemas.openxmlformats.org/officeDocument/2006/relationships" name="Accrued Expenses and Other Cu43" sheetId="43" state="visible" r:id="rId43"/>
    <sheet xmlns:r="http://schemas.openxmlformats.org/officeDocument/2006/relationships" name="Common Stock and Stock Option44" sheetId="44" state="visible" r:id="rId44"/>
    <sheet xmlns:r="http://schemas.openxmlformats.org/officeDocument/2006/relationships" name="Common Stock and Stock Option45" sheetId="45" state="visible" r:id="rId45"/>
    <sheet xmlns:r="http://schemas.openxmlformats.org/officeDocument/2006/relationships" name="Common Stock and Stock Option46" sheetId="46" state="visible" r:id="rId46"/>
    <sheet xmlns:r="http://schemas.openxmlformats.org/officeDocument/2006/relationships" name="Common Stock and Stock Option47" sheetId="47" state="visible" r:id="rId47"/>
    <sheet xmlns:r="http://schemas.openxmlformats.org/officeDocument/2006/relationships" name="Common Stock and Stock Option48" sheetId="48" state="visible" r:id="rId48"/>
    <sheet xmlns:r="http://schemas.openxmlformats.org/officeDocument/2006/relationships" name="Common Stock and Stock Option49" sheetId="49" state="visible" r:id="rId49"/>
    <sheet xmlns:r="http://schemas.openxmlformats.org/officeDocument/2006/relationships" name="Revenue - Additional Informatio" sheetId="50" state="visible" r:id="rId50"/>
    <sheet xmlns:r="http://schemas.openxmlformats.org/officeDocument/2006/relationships" name="Fair Value Measurements - Sched" sheetId="51" state="visible" r:id="rId51"/>
    <sheet xmlns:r="http://schemas.openxmlformats.org/officeDocument/2006/relationships" name="Fair Value Measurements - Addit" sheetId="52" state="visible" r:id="rId52"/>
    <sheet xmlns:r="http://schemas.openxmlformats.org/officeDocument/2006/relationships" name="Income Taxes - Additional Infor" sheetId="53" state="visible" r:id="rId53"/>
    <sheet xmlns:r="http://schemas.openxmlformats.org/officeDocument/2006/relationships" name="Income Taxes - Reconciliation B" sheetId="54" state="visible" r:id="rId54"/>
    <sheet xmlns:r="http://schemas.openxmlformats.org/officeDocument/2006/relationships" name="Income Taxes - Deferred Tax Ass" sheetId="55" state="visible" r:id="rId55"/>
    <sheet xmlns:r="http://schemas.openxmlformats.org/officeDocument/2006/relationships" name="Income Taxes - Reconciliation o" sheetId="56" state="visible" r:id="rId56"/>
    <sheet xmlns:r="http://schemas.openxmlformats.org/officeDocument/2006/relationships" name="Commitments and Contingencies -" sheetId="57" state="visible" r:id="rId57"/>
    <sheet xmlns:r="http://schemas.openxmlformats.org/officeDocument/2006/relationships" name="Commitments and Contingencies58" sheetId="58" state="visible" r:id="rId58"/>
    <sheet xmlns:r="http://schemas.openxmlformats.org/officeDocument/2006/relationships" name="Litigation - Additional Informa" sheetId="59" state="visible" r:id="rId59"/>
    <sheet xmlns:r="http://schemas.openxmlformats.org/officeDocument/2006/relationships" name="Quarterly Financial Data (Detai" sheetId="60" state="visible" r:id="rId60"/>
    <sheet xmlns:r="http://schemas.openxmlformats.org/officeDocument/2006/relationships" name="Subsequent Event - Additional I" sheetId="61" state="visible" r:id="rId61"/>
  </sheets>
  <definedNames/>
  <calcPr calcId="124519" fullCalcOnLoad="1"/>
</workbook>
</file>

<file path=xl/sharedStrings.xml><?xml version="1.0" encoding="utf-8"?>
<sst xmlns="http://schemas.openxmlformats.org/spreadsheetml/2006/main" uniqueCount="581">
  <si>
    <t>Document and Entity Information - USD ($) $ in Millions</t>
  </si>
  <si>
    <t>12 Months Ended</t>
  </si>
  <si>
    <t>Dec. 31, 2016</t>
  </si>
  <si>
    <t>Mar. 29,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DRNA</t>
  </si>
  <si>
    <t>Entity Registrant Name</t>
  </si>
  <si>
    <t>DICERNA PHARMACEUTICALS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31, 2015</t>
  </si>
  <si>
    <t>CURRENT ASSETS:</t>
  </si>
  <si>
    <t>Cash and cash equivalents</t>
  </si>
  <si>
    <t>Held-to-maturity investments (Note 4)</t>
  </si>
  <si>
    <t>Prepaid expenses and other current assets (Note 5)</t>
  </si>
  <si>
    <t>Total current assets</t>
  </si>
  <si>
    <t>NONCURRENT ASSETS:</t>
  </si>
  <si>
    <t>Property and equipment-net (Note 6)</t>
  </si>
  <si>
    <t>Restricted cash equivalents (Note 12)</t>
  </si>
  <si>
    <t>Other noncurrent assets</t>
  </si>
  <si>
    <t>Total noncurrent assets</t>
  </si>
  <si>
    <t>TOTAL ASSETS</t>
  </si>
  <si>
    <t>CURRENT LIABILITIES:</t>
  </si>
  <si>
    <t>Accounts payable</t>
  </si>
  <si>
    <t>Accrued expenses and other current liabilities (Note 7)</t>
  </si>
  <si>
    <t>Total current liabilities</t>
  </si>
  <si>
    <t>TOTAL LIABILITIES</t>
  </si>
  <si>
    <t>COMMITMENTS AND CONTINGENCIES (Note 12)</t>
  </si>
  <si>
    <t xml:space="preserve"> </t>
  </si>
  <si>
    <t>STOCKHOLDERS' EQUITY:</t>
  </si>
  <si>
    <t>Preferred stock, $0.0001 par value-5,000,000 shares authorized; no shares issued or outstanding at December 31, 2016 or December 31, 2015</t>
  </si>
  <si>
    <t>Common stock, $0.0001 par value-150,000,000 shares authorized; 20,753,001 and 20,594,575 shares issued and outstanding at December 31, 2016 and 2015, respectively (Note 8)</t>
  </si>
  <si>
    <t>Additional paid-in capital (Note 8)</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4</t>
  </si>
  <si>
    <t>Income Statement [Abstract]</t>
  </si>
  <si>
    <t>Revenue (Note 9)</t>
  </si>
  <si>
    <t>Operating expenses:</t>
  </si>
  <si>
    <t>Research and development</t>
  </si>
  <si>
    <t>General and administrative</t>
  </si>
  <si>
    <t>Total operating expenses</t>
  </si>
  <si>
    <t>Loss from operations</t>
  </si>
  <si>
    <t>Other income (expense):</t>
  </si>
  <si>
    <t>Preferred stock warrant liability re-measurement</t>
  </si>
  <si>
    <t>Loss on extinguishment of debt</t>
  </si>
  <si>
    <t>Interest income</t>
  </si>
  <si>
    <t>Interest expense</t>
  </si>
  <si>
    <t>Total other income (expense)</t>
  </si>
  <si>
    <t>Net loss</t>
  </si>
  <si>
    <t>Less: accretion and dividends on redeemable convertible preferred stock</t>
  </si>
  <si>
    <t>Net loss attributable to common stockholders</t>
  </si>
  <si>
    <t>Net loss per share attributable to common stockholders-basic and diluted</t>
  </si>
  <si>
    <t>Weighted average shares outstanding-basic and diluted</t>
  </si>
  <si>
    <t>Consolidated Statements of Redeemable Convertible Preferred Stock and Stockholders' Equity - USD ($) $ in Thousands</t>
  </si>
  <si>
    <t>Total</t>
  </si>
  <si>
    <t>Series A Redeemable Convertible Preferred Stock [Member]</t>
  </si>
  <si>
    <t>Series B Redeemable Convertible Preferred Stock [Member]</t>
  </si>
  <si>
    <t>Series C Redeemable Convertible Preferred Stock [Member]</t>
  </si>
  <si>
    <t>Common Stock [Member]</t>
  </si>
  <si>
    <t>Additional Paid in Capital [Member]</t>
  </si>
  <si>
    <t>Accumulated Deficit [Member]</t>
  </si>
  <si>
    <t>Balance at beginning of period at Dec. 31, 2013</t>
  </si>
  <si>
    <t>Balance at beginning of period (in shares) at Dec. 31, 2013</t>
  </si>
  <si>
    <t>Issuance of Common Stock from initial public offering, net of underwriting fees and issuance costs of $10,751</t>
  </si>
  <si>
    <t>Issuance of Common Stock from initial public offering, net of underwriting fees and issuance costs, Shares</t>
  </si>
  <si>
    <t>Net exercise of common stock warrant</t>
  </si>
  <si>
    <t>Net exercise of common stock warrant, Shares</t>
  </si>
  <si>
    <t>Reclassification of warrants to purchase shares of redeemable convertible preferred stock into a warrant to purchase common stock</t>
  </si>
  <si>
    <t>Accretion of preferred stock issuance costs</t>
  </si>
  <si>
    <t>Conversion of preferred stock to common stock</t>
  </si>
  <si>
    <t>Conversion of preferred stock to common stock, Shares</t>
  </si>
  <si>
    <t>Vesting of restricted common stock</t>
  </si>
  <si>
    <t>Vesting of restricted common stock (in shares)</t>
  </si>
  <si>
    <t>Stock-based compensation</t>
  </si>
  <si>
    <t>Exercise of common stock options</t>
  </si>
  <si>
    <t>Exercise of common stock options (in shares)</t>
  </si>
  <si>
    <t>Sale of common stock related to employee stock purchase plan</t>
  </si>
  <si>
    <t>Sale of common stock related to employee stock purchase plan (in shares)</t>
  </si>
  <si>
    <t>Balance at end of period at Dec. 31, 2014</t>
  </si>
  <si>
    <t>Balance at end of period (in shares) at Dec. 31, 2014</t>
  </si>
  <si>
    <t>Settlement of restricted stock for tax withholding</t>
  </si>
  <si>
    <t>Balance at end of period at Dec. 31, 2015</t>
  </si>
  <si>
    <t>Balance at end of period (in shares) at Dec. 31, 2015</t>
  </si>
  <si>
    <t>Balance at end of period at Dec. 31, 2016</t>
  </si>
  <si>
    <t>Balance at end of period (in shares) at Dec. 31, 2016</t>
  </si>
  <si>
    <t>Consolidated Statements of Redeemable Convertible Preferred Stock and Stockholders' Equity (Parenthetical) - USD ($) $ in Thousands</t>
  </si>
  <si>
    <t>Underwriting fees and issuance costs</t>
  </si>
  <si>
    <t>Consolidated Statements of Cash Flows - USD ($) $ in Thousands</t>
  </si>
  <si>
    <t>CASH FLOWS FROM OPERATING ACTIVITIES:</t>
  </si>
  <si>
    <t>Adjustments to reconcile net loss to net cash used in operating activities:</t>
  </si>
  <si>
    <t>Depreciation and amortization</t>
  </si>
  <si>
    <t>Net amortization of premium/discount on investments</t>
  </si>
  <si>
    <t>Stock-based compensation (Note 8)</t>
  </si>
  <si>
    <t>Increase in fair value of preferred stock warrant</t>
  </si>
  <si>
    <t>Changes in operating assets and liabilities:</t>
  </si>
  <si>
    <t>Prepaid expenses and other assets</t>
  </si>
  <si>
    <t>Accrued expenses and other liabilities</t>
  </si>
  <si>
    <t>Net cash used in operating activities</t>
  </si>
  <si>
    <t>CASH FLOWS FROM INVESTING ACTIVITIES:</t>
  </si>
  <si>
    <t>Changes in restricted cash equivalents</t>
  </si>
  <si>
    <t>Purchases of property and equipment</t>
  </si>
  <si>
    <t>Maturities of held-to-maturity investments</t>
  </si>
  <si>
    <t>Purchases of held-to-maturity investments</t>
  </si>
  <si>
    <t>Net cash provided by (used in) investing activities</t>
  </si>
  <si>
    <t>CASH FLOWS FROM FINANCING ACTIVITIES:</t>
  </si>
  <si>
    <t>Proceeds from stock option exercises and issuances under Employee Stock Purchase Plan</t>
  </si>
  <si>
    <t>Proceeds from public offering of common stock, net of transaction costs (Note 8)</t>
  </si>
  <si>
    <t>Repayments of long-term debt</t>
  </si>
  <si>
    <t>Net cash provided by financing activities</t>
  </si>
  <si>
    <t>(DECREASE) INCREASE IN CASH AND CASH EQUIVALENTS</t>
  </si>
  <si>
    <t>CASH AND CASH EQUIVALENTS-Beginning of year</t>
  </si>
  <si>
    <t>CASH AND CASH EQUIVALENTS-End of year</t>
  </si>
  <si>
    <t>NONCASH INVESTING ACTIVITIES:</t>
  </si>
  <si>
    <t>Property and equipment purchases included in accrued expenses</t>
  </si>
  <si>
    <t>NONCASH FINANCING ACTIVITIES:</t>
  </si>
  <si>
    <t>Accretion of redeemable convertible preferred stock</t>
  </si>
  <si>
    <t>SUPPLEMENTAL CASH FLOW INFORMATION:</t>
  </si>
  <si>
    <t>Warrant conversion to common stock</t>
  </si>
  <si>
    <t>Cash paid for interest</t>
  </si>
  <si>
    <t>Description of Business and Basis of Presentation</t>
  </si>
  <si>
    <t>Accounting Policies [Abstract]</t>
  </si>
  <si>
    <t>1. Description of Business and Basis of Presentation
Business
Dicerna Pharmaceuticals, Inc. (the Company) is a
biopharmaceutical company focused on the discovery and development
of innovative subcutaneously delivered ribonucleic acid (RNA)
interference (RNAi)-based pharmaceuticals using its
GalXC TM
Basis of presentation
The accompanying consolidated financial statements have been
prepared in accordance with accounting principles generally
accepted in the United States of America (GAAP) and include the
accounts of the Dicerna Pharmaceuticals, Inc. and its wholly owned
subsidiaries. All intercompany balances and transactions have been
eliminated in consolidation.
Significant judgments and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s well as the revenues and
expenses incurred during the reporting periods. On an ongoing
basis, the Company evaluates judgments and estimates, including
those related to accrued expenses and stock-based compensation. The
Company bases its estimates on historical experience and on various
other factors that the Company believes are reasonable under the
circumstances, the results of which form the basis for making
judgments about the carrying value of assets and liabilities that
are not apparent from other sources. Changes in estimates are
reflected in reported results for the period in which they become
known. Actual results could differ materially from those
estimates.
Liquidity risk
The Company’s ability to fund its planned preclinical and
clinical operations, including completion of its clinical trials,
will depend on its ability to raise capital through a combination
of public or private equity offerings, debt financings, and
research collaborations and license agreements. If the Company is
unable to generate funding from one or more of these sources within
a reasonable timeframe, it may have to delay, reduce or terminate
its research and development programs, preclinical or clinical
trials or undergo reductions in its workforce or other corporate
restructuring activities. Based on the Company’s current
operating plan, including the receipt of proceeds from the issuance
of the Company’s Redeemable Convertible Preferred Stock (see
Note 15), management believes that available cash, cash equivalents
and held-to-maturity 12-month</t>
  </si>
  <si>
    <t>Summary of Significant Accounting Policies</t>
  </si>
  <si>
    <t>2. Summary of Significant Accounting Policies
Cash and cash equivalents
Cash and cash equivalents include all highly liquid investments,
including money market funds, maturing within 90 days from the
date of purchase.
Held-to-maturity
The Company determines the appropriate classification of
investments at the time of purchase and re-evaluates held-to-maturity held-to-maturity.
Restricted cash equivalents
As of December 31, 2016 and 2015, restricted cash equivalents
was comprised of a money market collateral account that is
restricted and secures the Company’s outstanding letter of
credit of $1.1 million for the operating lease for office and
laboratory space. The letter of credit is required to be maintained
throughout the term of the Company’s lease which expires on
December 1, 2020.
Concentrations of credit risk
Financial instruments that subject the Company to significant
concentrations of credit risk consist of cash and cash equivalents,
restricted cash equivalents and held-to-maturity held-to-maturity
Property and equipment
Property and equipment are stated at cost. Major betterments are
capitalized whereas expenditures for maintenance and repairs which
do not improve or extend the life of the respective assets are
charged to operations as incurred. Depreciation is provided using
the straight-line method over the estimated useful lives, as shown
below.
ASSET CATEGORY USEFUL LIVES
Office and computer equipment 3-5
Laboratory equipment 5 years
Furniture and fixtures 5 years
Leasehold improvements
5 years or the
remaining term of lease, if shorter
Impairment of long-lived assets
Long-lived assets are reviewed for impairment whenever events or
changes in circumstances indicate that the carrying amount of the
asset may not be recoverable. When such events occur, the Company
compares the carrying amounts of the assets to their undiscounted
expected future cash flows. If this comparison indicates that there
is an impairment, the amount of the impairment is calculated as the
difference between the carrying value and fair value of the related
asset. For the years ended December 31, 2016, 2015 and 2014,
no impairments have been recorded.
Segment and geographic information
Operating segments are defined as components (business activity
from which it earns revenue and incurs expenses) of an enterprise
about which discrete financial information is available and
regularly reviewed by the chief operating decision maker in
deciding how to allocate resources and in assessing performance.
The Company, through its Chief Executive Officer in his role as
chief operating decision maker, views its operations and manages
its business as one operating segment. All long-lived assets of the
Company are located in the United States.
Research and development costs
Research and development costs consist of expenses incurred in
performing research and development activities, including
compensation and benefits for full-time research and development
employees, an allocation of facility expenses, overhead expenses
and other outside expenses. Research and development costs are
expensed as incurred. Research and development costs that are paid
in advance of performance are deferred as a prepaid expense and
amortized over the service period as the services are provided.
Stock-based compensation
The Company accounts for stock options granted as share-based
awards at fair value, which is measured using the Black-Scholes
option pricing model. The fair value measurement date for employee
awards is the date of grant. The fair value measurement date for
nonemployee awards is generally the date the performance of
services is completed. Share-based compensation costs are
recognized as expense over the requisite service period, which is
generally the vesting period, on a straight-line basis for all
time-vested awards.
For performance-based stock awards, compensation costs are recorded
when the Company determines that the achievement of such
performance conditions is deemed probable. This determination
requires significant judgment by management. At the probable date,
the Company records a cumulative expense catch-up,
The Company accounts for restricted stock awards granted to
employees at fair value, which is measured based upon the quoted
closing market price per share of the Company’s common stock
on the date of grant, adjusted for assumed forfeitures. The
compensation costs are recognized over the vesting period,
commencing when the Company determines that it is probable that the
awards will vest.
Share-based awards to non-employees re-measured
Income taxes
The Company record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net deferred tax assets to the amount that will more likely
than not be realized.
The Company also assesses the probability that the positions taken
or expected to be taken in its income tax returns will be sustained
by taxing authorities. A “more likely than not” (more
than 50 percent) recognition threshold must be met before a
tax benefit can be recognized. Tax positions that are more likely
than not to be sustained are reflected in the Company’s
consolidated financial statements. Tax positions are measured as
the largest amount of tax benefit that is greater than
50 percent likely of being realized upon settlement with a
taxing authority that has full knowledge of all relevant
information. The difference between the benefit recognized for a
position and the tax benefit claimed on a tax return is referred to
as an unrecognized tax benefit. Potential interest and penalties
associated with such uncertain tax positions are recorded as a
component of income tax expense.
Net loss per common share
The Company computes basic net loss per common share by dividing
net loss attributable to common stockholders by the weighted
average number of common shares outstanding. During periods where
the Company earns net income, the Company allocates participating
securities a proportional share of net income determined by
dividing total weighted average participating securities by the sum
of the total weighted average common shares and participating
securities (the “two-class non-participating
Comprehensive loss
The Company has no comprehensive loss items other than net
loss.
Guarantees and indemnifications
The Company is not a guarantor under any agreements.
The Company leases office space under an operating lease. The
Company has standard indemnification arrangements under these
leases that require the Company to indemnify the landlord against
losses, liabilities, and claims incurred in connection with the
premises covered by the Company’s lease, the Company’s
use of the premises, property damage or personal injury, and breach
of the agreement.
Through December 31, 2016, the Company had not experienced any
losses related to this indemnification obligation and no claims
with respect thereto were outstanding. The Company does not expect
material claims related to this indemnification obligation, and
consequently, concluded that the fair value of this obligation is
negligible and no related liabilities were established.
The Company has indemnified, under pre-determined
As permitted under Delaware law, the Company indemnifies its
officers, directors, and employees for certain events or
occurrences while the officer or director is, or was, serving at
the Company’s request in such capacity. The term of the
indemnification is for the officer’s or director’s
lifetime.
Recent Accounting Pronouncements
Adopted in 2016
Going concern
In August 2014, the Financial Accounting Standards Board (FASB)
issued Accounting Standards Update (ASU) No. 2014-15, Disclosure of Uncertainties
about an Entity’s Ability to Continue as a Going
Concern 2014-15), 2014-15 2014-15
Not yet adopted
Revenue recognition
In May 2014, the FASB issued ASU No. 2014-09, Revenue from Contracts with
Customers (Topic
606), Revenue Recognition Revenue from Contracts with
Customers
Income taxes
In October 2016, the FASB issued ASU No. 2016-16, Accounting for Income
Taxes: Intra-Entity Asset Transfers of Assets Other than
Inventory 2016-16), 2016-16 pre-tax 2016-16
Leases
In February 2016, the FASB issued ASU No. 2016-02, Leases (Topic
842) 2016-02), which 2016-02 2016-02 2016-02
Stock-based compensation
In March 2016, the FASB issued ASU No. 2016-09, Compensation—Stock
Compensation (Topic 718): Improvements to Employee Share-Based
Payment Accounting 2016-09), 2016-09
Statement of cash flows
In August 2016, the FASB issued ASU No. 2016-15, Statement of Cash
Flows (Topic 230) 2016-15), 2016-15 2016-15 2016-15
In November 2016, the FASB issued ASU No. 2016-18, Statement of Cash Flows
(Topic 230): Restricted Cash 2016-18), 2016-18 2016-18</t>
  </si>
  <si>
    <t>Net Loss Per Share Attributable to Common Stockholders</t>
  </si>
  <si>
    <t>Earnings Per Share [Abstract]</t>
  </si>
  <si>
    <t xml:space="preserve">3. Net Loss Per Share Attributable to Common
Stockholders
The following potentially dilutive securities outstanding during
the period, prior to the use of the treasury stock method
or if-converted
AS OF DECEMBER 31,
2016 2015 2014
Options to purchase common stock 5,099,449 4,297,300 2,764,144
Warrants to purchase common stock 87,901 87,901 80,722
Warrants to purchase redeemable convertible preferred stock
—
— 12,763
Redeemable convertible preferred stock
—
— 1,015,426
Unvested restricted stock 20,000 68,656 92,932 </t>
  </si>
  <si>
    <t>Held-to-Maturity Investments</t>
  </si>
  <si>
    <t>Text Block [Abstract]</t>
  </si>
  <si>
    <t>4. Held-to-Maturity
The Company invests its excess cash balances in short-term and
long-term fixed-income investments. The Company determines the
appropriate classification of investments at the time of purchase
and re-evaluates held-to-maturity
The following tables provide information relating to held-to-maturity
AMORTIZED COST GROSS GROSS FAIR VALUE
As of December 31, 2016:
Held-to-maturity
U.S. treasury securities $ 25,009 $
— $ (5 ) $ 25,004
AMORTIZED COST GROSS GROSS FAIR VALUE
As of December 31, 2015:
Held-to-maturity
U.S. treasury securities $ 38,551 $
— $ (47 ) $ 38,504
The amortized cost and fair value of held-to-maturity
HELD-TO-MATURITY
AMORTIZED FAIR VALUE
Maturing in one year or less $ 25,009 $ 25,004
Total $ 25,009 $ 25,004</t>
  </si>
  <si>
    <t>Prepaid Expenses and Other Current Assets</t>
  </si>
  <si>
    <t>Deferred Costs, Capitalized, Prepaid, and Other Assets Disclosure [Abstract]</t>
  </si>
  <si>
    <t>5. Prepaid Expenses and Other Current Assets
Prepaid expenses and other current assets consists of the
following:
AS OF DECEMBER 31,
2016
2015
Prepaid clinical, contract research and manufacturing costs $ 1,028 $ 649
Prepaid insurance 352 390
Unbilled grant receivable 295
—
Interest receivable and other current assets 277 493
Prepaid expenses and other current assets $ 1,952 $ 1,532</t>
  </si>
  <si>
    <t>Property and Equipment, Net</t>
  </si>
  <si>
    <t>Property, Plant and Equipment [Abstract]</t>
  </si>
  <si>
    <t>6. Property and Equipment, Net
Property and equipment, net, consists of the following:
AS OF DECEMBER 31,
2016
2015
Laboratory equipment $ 4,390 $ 4,161
Office and computer equipment 864 705
Furniture and fixtures 479 477
Leasehold improvements 257 257
Property and equipment—at cost 5,990 5,600
Less accumulated depreciation (3,756 ) (2,916 )
Property and equipment—net $ 2,234 $ 2,684
Depreciation expense for the years ended December 31, 2016,
2015 and 2014 was $0.8 million, $0.7 million and
$0.7 million, respectively.</t>
  </si>
  <si>
    <t>Accrued Expenses and Other Current Liabilities</t>
  </si>
  <si>
    <t>7. Accrued Expenses and Other Current Liabilities
Accrued expenses and other current liabilities consist of the
following:
AS OF DECEMBER 31,
2016 2015
Accrued clinical, contract research and manufacturing costs $ 2,313 $ 2,820
Accrued compensation and related benefits 2,113 2,092
Accrued professional fees 867 965
Accrued other expenses 433 503
Accrued expenses and other current liabilities $ 5,726 $ 6,380</t>
  </si>
  <si>
    <t>Common Stock and Stock Option Plan</t>
  </si>
  <si>
    <t>8. Common Stock and Stock Option Plan
Common stock
In May 2015, the Company completed the sale of 2,750,000 shares of
common stock in a public offering of its common stock at a price to
the public of $17.75 per share, resulting in proceeds to the
Company of $45.4 million, after deducting underwriting
discounts and commissions of approximately $2.9 million and
other offering costs of approximately $0.4 million.
In February 2014, the Company completed the sale of 6,900,000
shares of common stock in an initial public offering of its common
stock at a price to the public of $15.00 per share, resulting in
net proceeds to the Company of $92.7 million after deducting
underwriting discounts and commissions of approximately
$7.2 million and other offering expenses paid by the Company
of approximately $3.5 million.
Stock option plan
On January 14, 2014, the Board of Directors adopted the 2014
Performance Incentive Plan (2014 Plan). The 2014 Plan authorizes
the issuances of up to 1,900,000 shares of the Company’s
common stock, with an additional 4% of the total outstanding common
shares becoming available at each year ending December 31. In
June 2015, the 2014 plan was amended to increase the replenishment
percentage from 4% to 5% of outstanding common shares annually and
to allow the reissuance thereunder of awards and grants that expire
or are canceled, terminated, forfeited or fail to vest under
previous Board-approved stock plans, as amended. The stock options
for new hires generally vest 25% after 12 months, followed by
ratable vesting over 36 months and expire 10 years from
the grant date.
During 2014 and 2015, the Company awarded 470,272 and 450,700 stock
options, respectively, as grants as an inducement material to
individuals entering into employment with the Company (Inducement
Grants). The Inducement Grants were approved by the Compensation
Committee of the Company’s Board of Directors and were
awarded in accordance with NASDAQ Listing Rule 5635(c)(4) and
outside of the 2014 Plan. As such, any shares underlying the
Inducement Grants are not, upon forfeiture, cancellation or
expiration, included in the pool of shares reserved for future
issuance.
The fair value of each stock option award is estimated on the date
of grant using the Black-Scholes option-pricing model that uses the
assumptions noted in the table below. Expected volatility for the
Company’s common stock was determined based on an average of
the historical volatility of a peer group of similar companies due
to limited historical volatility of the Company’s own common
stock. The Company also has limited stock option exercise
information, and as such, the expected term of stock options
granted was calculated using the simplified method, which
represents the average of the contractual term of the stock option
and the weighted-average vesting period of the stock option. The
assumed dividend yield is based upon the Company’s
expectation of not paying dividends in the foreseeable future. The
risk-free rate for periods within the expected life of the stock
option is based upon the U.S. Treasury yield curve in effect at the
time of grant.
The assumptions used in the Black-Scholes option-pricing model for
stock options granted, including Inducement Grants (where
applicable), during the years ended December 31, 2016, 2015
and 2014 are as follows:
YEARS ENDED
DECEMBER 31,
2016 2015 2014
Expected option term (in years)
5.5 – 6.3
5.5 – 6.3
5.5 – 6.3
Expected volatility
71% – 79 %
67% – 71 %
64% – 65 %
Risk-free interest rate
1.2% – 2.0 %
1.5% – 1.9 %
1.7% – 2.0 %
Expected dividend yield 0.0 % 0.0 % 0.0 %
The weighted-average grant date fair value of stock options granted
during the years ended December 31, 2016, 2015 and 2014 was
$4.60, $9.67, and $9.62 per share, respectively. As of
December 31, 2016, there was $13.6 million of
unrecognized compensation cost related to unvested employee stock
options which are expected to be recognized over a weighted-average
period of approximately 2 years. The intrinsic value of stock
options exercised was $0.2 million, $0.4 million and $3.2
for the years ended December 31, 2016, 2015 and 2014,
respectively. Cash received from stock option exercises for the
year ended December 31, 2016 was $0.4 million.
A summary of stock option activity for employee and non-employee
NUMBER OF OPTIONS WEIGHTED- PRICE PER SHARE WEIGHTED- REMAINING CONTRACTUAL TERM (YEARS)
OUTSTANDING—January 1, 2016 4,399,425 $ 12.24 8.1
Granted 1,538,775 7.08
Exercised (115,699 ) 3.42
Forfeited/Canceled (723,052 ) 12.80
OUTSTANDING—December 31, 2016 5,099,449 10.80 7.9
EXERCISABLE—December 31, 2016 2,811,975 11.57 7.4
Vested and expected to vest as of December 31, 2016 5,001,694 $ 10.85 7.9
Under the 2014 Plan, as amended, the Company has reserved 284,620
shares of common stock for future issuance as of December 31,
2016.
2016 Inducement Plan
On March 4, 2016, the Board of Directors adopted a plan
pursuant to which the Company may grant options to purchase common
shares as an inducement to individuals to join the Company (2016
Inducement Plan). The 2016 Inducement Plan allows the Company to
deliver up to 250,000 shares (Share Limit) of its common stock to
eligible persons, as defined. The Share Limit is subject to
adjustment as contemplated by the provisions of the 2014 Plan. No
grants were awarded pursuant to the 2016 Inducement Plan during the
year ended December 31, 2016.
Restricted common stock
During 2014, the Company issued a total of 44,000 shares of
the Company’s restricted common stock, of which 4,000 shares
were fully vested at the grant date and the remaining shares were
scheduled to vest in equal tranches over a four-year period on the
anniversary date of the related grant. The fair value of these
shares were $0.7 million at the grant date.
A summary of the Company’s restricted common stock is
presented below:
SHARES WEIGHTED- GRANT DATE FAIR VALUE PER SHARE
Nonvested—December 31, 2015 30,000 $ 16.30
Vested (10,000 ) 16.30
Nonvested—December 31, 2016 20,000 $ 16.30
Restricted common stock outstanding as of December 31, 2016 is
expected to vest as follows: 10,000 shares in January 2017 and
10,000 shares in January 2018.
As of December 31, 2016 and 2015 the unrecognized compensation
cost related to restricted common stock was $0.2 million and
$0.4 million, respectively. The total fair value of restricted
stock awards that vested during the years ended December 31,
2016, 2015 and 2014 (measured on the date of vesting) was
$0.1 million, $0.2 million and $0.1 million,
respectively.
Stock-based compensation expense is classified in the
Company’s consolidated statements of operations as
follows:
YEARS ENDED DECEMBER 31,
2016
2015
2014
Research and development expenses $ 4,467 $ 4,202 $ 4,183
General and administrative expenses 4,698 5,530 4,054
Total $ 9,165 $ 9,732 $ 8,237
The following table summarizes information about common stock
warrants outstanding at December 31, 2016:
EXERCISE
PRICE NUMBER REMAINING
$250.00 2,198 3.46
$7.00 85,703 1.48
87,901
There was no activity recorded with respect to common stock
warrants during the year ended December 31, 2016.</t>
  </si>
  <si>
    <t>Revenue</t>
  </si>
  <si>
    <t>9. Revenue
National Institutes of Health (NIH) Grants six-month
Collaboration and License Agreement sub-licensable
The Company is entitled to receive up to $110.0 million in
regulatory, clinical and commercialization milestone payments, and
royalties on net sales of each product candidate under the KHK
agreement. Since contract inception, the Company has received
payments totaling $17.5 million. The Company has not
recognized any revenue in connection with the KHK Agreement during
the years ended December 31, 2016, 2015 or 2014.</t>
  </si>
  <si>
    <t>Fair Value Measurements</t>
  </si>
  <si>
    <t>Fair Value Disclosures [Abstract]</t>
  </si>
  <si>
    <t>10. Fair Value Measurements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Valuation techniques used to measure fair
value are performed in a manner to maximize the use of observable
inputs and minimize the use of unobservable inputs. As a basis for
considering such assumption the accounting literature establishes a
three-tie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for which there is little or no market data, which requires
the Company to develop its own assumptions.
A summary of the Company’s assets that are measured or
disclosed at fair value on a recurring basis as of
December 31, 2016 and 2015 are presented below:
DESCRIPTION AS OF DECEMBER 31, LEVEL 1 LEVEL 2 LEVEL 3
Cash equivalents
Money market fund $ 12,853 $ 12,853 $
— $
—
Held-to-maturity
U.S. treasury securities 25,004
— 25,004
—
Restricted cash equivalents
Money market fund 1,116
— 1,116
—
Total $ 38,973 $ 12,853 $ 26,120 $
—
DESCRIPTION AS OF 2015 LEVEL 1 LEVEL 2 LEVEL 3
Cash equivalents
Money market fund $ 45,557 $ 45,557 $
— $
—
Held-to-maturity
U.S. treasury securities 38,504
— 38,504
—
Restricted cash equivalents
Money market fund 1,116
— 1,116
—
Total $ 85,177 $ 45,557 $ 39,620 $
—
The carrying amount of the Company’s cash equivalents, which
primarily consist of money market accounts, approximates fair value
due to the ability to immediately convert these instruments into
cash with minimal expected change in value. Cash equivalents are
classified within Level 1 of the fair value hierarchy, because
they are valued using quoted prices as of December 31, 2016
and 2015.
The Company’s restricted cash equivalents bore interest at
the prevailing market rates for instruments with similar
characteristics, and, accordingly, the carrying value of these
instruments also approximated their fair value. These financial
instruments were classified within Level 2 of the fair value
hierarchy, because the inputs to the fair value measurement are
valued using observable inputs as of December 31, 2016 and
2015.
The Company’s held-to-maturity
For the years ended December 31, 2016 and 2015, there were no
transfers between Level 1 and Level 2.</t>
  </si>
  <si>
    <t>Income Taxes</t>
  </si>
  <si>
    <t>Income Tax Disclosure [Abstract]</t>
  </si>
  <si>
    <t>11. Income Taxes
The Company has no current and no deferred income tax expense for
the years ended December 31, 2016 and 2015, respectively. The
Company did not record a federal income tax provision or benefit
for the years ended December 31, 2016 and 2015.
The reconciliation between income taxes computed at the federal
statutory income tax rate and the provision for (benefit from)
income taxes is as follows:
YEARS ENDED DECEMBER 31,
2016
2015
2014
Federal statutory rate 34.0 % 34.0 % 34.0 %
Effect of:
Impact of foreign rate differential (31.4 ) (12.6 )
—
Change in valuation allowance
— (24.4 ) (32.0 )
Research and development tax credit (0.7 ) 0.9 0.8
Stock-based compensation (0.9 ) (0.9 ) (2.6 )
Other (1.0 ) 3.0 (0.2 )
Total
0.0 %
0.0 %
0.0 %
The components of the Company’s deferred tax assets are as
follows:
AS OF DECEMBER 31,
2016 2015
Deferred tax assets:
Net operating loss carryforwards $ 36,727 $ 37,017
Capitalized research and development costs 1,044 2,431
Research and development credit carryforwards 2,982 3,510
Stock compensation 7,298 5,369
Depreciation and other costs (77 ) (74 )
Net deferred tax assets 47,974 48,253
Valuation allowance (47,974 ) (48,253 )
Net deferred tax assets $
— $
—
Management has evaluated the positive and negative evidence bearing
upon the realizability of the Company’s net deferred tax
assets and has determined that it is more likely than not that the
Company will not recognize the benefits of the net deferred tax
assets. As a result, the Company has recorded a full valuation
allowance at December 31, 2016 and 2015. As of
December 31, 2016, the Company had approximately
$89.7 million of federal and $77.9 million of state net
operating loss carryforwards, and $2.4 million of federal and
$1.6 million of Massachusetts tax credits that expire starting
in 2028 and 2023, respectively.
Realization of the future tax benefits is dependent on many
factors, including the Company’s ability to generate taxable
income within the net operating loss carryforward period. Under the
provisions of the Internal Revenue Code, certain substantial
changes in the Company’s ownership, including a sale of the
Company or significant changes in ownership due to sales of equity,
may have limited, or may limit in the future, the amount of net
operating loss carryforwards, which could be used annually to
offset future taxable income.
As of December 31, 2016, the Company had $1.2 million of
unrecognized tax benefits, of which $1.2 million would affect
income tax expense if recognized, before consideration of the
Company’s valuation allowance. The Company does not expect
the unrecognized tax benefits to change significantly over the next
12 months. The Company recognizes both interest and penalties
associated with uncertain tax positions as a component of income
tax expense. As of December 31, 2016 and 2015, the Company had
no accrued penalties or provisions for interest.
A reconciliation of the gross unrecognized tax benefit is as
follows:
YEARS ENDED DECEMBER 31,
2016
2015
Unrecognized tax benefits at the beginning of the period $ 1,430 $ 1,216
Additions for current tax positions
— 421
Changes for previous tax positions (220 ) (207 )
Unrecognized tax benefits at the end of the period $ 1,210 $ 1,430
The Company files income tax returns in the United States and in
the Commonwealth of Massachusetts. The tax years 2007 through 2015
remain open to examination by these jurisdictions, as carryforward
attributes generated in past years may be adjusted in a future
period. The Company is not currently under examination by the
Internal Revenue Service or any other jurisdiction for these years.
The Company has not recorded any interest or penalties for
unrecognized tax benefits since its inception.</t>
  </si>
  <si>
    <t>Commitments and Contingencies</t>
  </si>
  <si>
    <t>Commitments and Contingencies Disclosure [Abstract]</t>
  </si>
  <si>
    <t>12. Commitments and Contingencies
Facility lease
On July 11, 2014, the Company executed a non-cancelable six-year
Rent expense was $1.6 million, $1.7 million and
$0.7 million for the years ended December 31, 2016, 2015
and 2014, respectively.
Future minimum lease payments payable are as follows:
PERIOD ENDING DECEMBER 31, OPERATING LEASES
2017 $ 1,582
2018 1,629
2019 1,678
2020 1,581
Total $ 6,470
City of Hope license agreement
In September 2007, the Company entered into a license agreement
with City of Hope, an independent academic research and medical
center (COH). In consideration for the right to develop,
manufacture, and commercialize products based on certain of
COH’s intellectual property, the Company paid a one-time, non-refundable
The Company is required to pay an annual license maintenance fee,
reimburse COH for patent costs incurred, pay an amount within the
range of $5.0 million to $10.0 million upon the
achievement of certain milestones, and pay royalties on any future
sales. There were no sublicense or other fees accrued at
December 31, 2016, and 2015. The license agreement will remain
in effect until the expiration of the last patents or copyrights
licensed under the agreement or until all obligations under the
agreement with respect to payment of milestones have terminated or
expired. The Company may terminate the license agreement at any
time upon 90 days written notice to COH. Since September 2007,
the Company has made total payments of $5.0 million pursuant
to its agreement with COH. The Company recorded research and
development expense related to this agreement of $0.1 million,
$0.1 million and $0.1 million during the years ended
December 31, 2016, 2015 and 2014, respectively.
Plant Bioscience Limited license agreement
In September 2013, the Company entered into a commercial license
agreement with Plant Bioscience Limited (PBL), pursuant to which
PBL granted to the Company a license to certain of PBL’s U.S.
patents and patent applications to research, discover, develop,
manufacture, sell, import and export, products incorporating one or
more short RNA molecules (SRMs).
Upon signing, the Company paid PBL a one-time, non-refundable
Carnegie Institution of Washington license
agreement
In January 2009, the Company entered into a license agreement with
the Carnegie Institution of Washington (Carnegie), pursuant to
which Carnegie granted to the Company a worldwide, non-exclusive non-human one-time
The agreement with Carnegie will terminate with respect to each
licensed product candidate upon the last to expire of any valid
claim within the licensed patent rights. Either party may terminate
the agreement upon any uncured material breach by the other party.
The Company may terminate the agreement at any time for any reason
upon written notice to Carnegie. Any patents associated with this
license will expire in 2018, removing any obligations. Since
January 2009, the Company has made total payments of
$0.3 million pursuant to its agreement with Carnegie. The
Company recorded research and development expense related to this
agreement of $0.03 million during each of the years ended
December 31, 2016, 2015 and 2014.</t>
  </si>
  <si>
    <t>Litigation</t>
  </si>
  <si>
    <t>13. Litigation
On June 10, 2015, Alnylam Pharmaceuticals, Inc. (Alnylam)
filed a complaint against the Company in the Superior Court of
Middlesex County, Massachusetts. The complaint alleges
misappropriation of confidential, proprietary, and trade secret
information, as well as other related claims, in connection with
the Company’s hiring of a number of former employees of
Merck and its discussions with Merck regarding the acquisition
of its subsidiary, Sirna Therapeutics, Inc., which was subsequently
acquired by Alnylam. The complaint seeks among other things,
unspecified damages, attorneys’ fees, and an order
permanently enjoining the Company from disclosing or using any of
Alnylam’s confidential information or trade secrets.
The Company believes that these allegations lack merit, has filed
an answer denying all liability and intends to continue to
vigorously defend all claims asserted. At this time, the Company
has not recorded a liability in connection with these matters
because it believes that any potential loss is neither probable nor
reasonably estimable.
From time to time, the Company may be subject to various claims and
legal proceedings. If the potential loss from any claim, asserted
or unasserted, or legal proceeding is considered probable and the
amount is reasonably estimable, the Company will accrue a liability
for the estimated loss. There were no litigation liabilities
outstanding as of December 31, 2016 and 2015.</t>
  </si>
  <si>
    <t>Quarterly Financial Data (Unaudited)</t>
  </si>
  <si>
    <t>Quarterly Financial Information Disclosure [Abstract]</t>
  </si>
  <si>
    <t>14. Quarterly Financial Data (Unaudited)
FIRST SECOND THIRD FOURTH TOTAL
2016
Revenue $
— $
— $ 162 $ 133 $ 295
Net loss (15,693 ) (15,622 ) (14,176 ) (14,022 ) (59,513 )
Net loss attributable to common stockholders (15,693 ) (15,622 ) (14,176 ) (14,022 ) (59,513 )
Net loss per share attributable to common stockholders—basic
and diluted $ (0.76 ) $ (0.75 ) $ (0.68 ) $ (0.68 ) $ (2.87 )
FIRST SECOND THIRD FOURTH TOTAL
2015
Revenue $
— $ 184 $
— $
— $ 184
Net loss (14,084 ) (16,176 ) (16,944 ) (15,635 ) (62,839 )
Net loss attributable to common stockholders (14,084 ) (16,176 ) (16,944 ) (15,635 ) (62,839 )
Net loss per share attributable to common stockholders—basic
and diluted $ (0.79 ) $ (0.86 ) $ (0.82 ) $ (0.76 ) $ (3.09 )
Net loss per share attributable to common stockholders is based on
each reporting period’s weighted average number of shares
outstanding, which may differ on a quarter-to-quarter basis. As
such, the sum of the quarterly net loss per share attributable to
common stockholders amounts may not equal year-to-date net loss per
share.</t>
  </si>
  <si>
    <t>Subsequent event</t>
  </si>
  <si>
    <t>Subsequent Events [Abstract]</t>
  </si>
  <si>
    <t>15. Subsequent event
On March 30, 2017, the Company entered into a redeemable
convertible preferred stock purchase agreement (SPA) with seven
institutional investors (Investors), led by funds advised by Bain
Capital Life Sciences L.P. (Lead Investor), pursuant to which the
Company agreed to issue and sell in a private placement 700,000
shares of its newly designated Redeemable Convertible Preferred
Stock, par value $0.0001 per share (Redeemable Convertible
Preferred), at a purchase price of $100.00 per share, for total
gross proceeds of $70.0 million (Private Placement). Other
participants in the financing include EcoR1 Capital, Cormorant
Asset Management, RA Capital, Domain Associates and Skyline
Ventures, among others. The Private Placement is expected to close
on or before April 11, 2017, subject to the satisfaction of
customary closing conditions.
The Company plans to file a Certificate of Designation of
Redeemable Convertible Preferred Stock (Certificate of Designation)
with the Secretary of State of the State of Delaware establishing
that each share of Redeemable Convertible Preferred will have a
stated value of $100.00 (Stated Value). Pursuant to the Certificate
of Designation, the Company shall have the right to require the
Investors to convert the Redeemable Convertible Preferred into
common stock (Mandatory Conversion), at any time following the
earlier of (i) the second anniversary of the closing of the Private
Placement or (ii) the occurrence of both of the following: (a) (1)
the time that the Company first administers, after the issue date,
a dose of a pharmaceutical product candidate (which such product
candidate shall be one of the following candidates, or a variation
thereof: DCR-PHXC, DCR-PCSK9 or the undisclosed rare disease
program currently in pre-clinical development (each, a Product
Candidate)) to a human being pursuant to an IND filed by us with
the FDA; or (2) after the Company has first administered, after the
issue date, a dose of a Product Candidate to a human being pursuant
to a clinical trial authorization with the Medicine and Healthcare
Products Regulatory Agency in the European Union and an IND
relating to such Product Candidate has become effective; and (b)
the Company enters into a partnership or license agreement with a
major company in the pharmaceutical or biotechnology industry
relating to a non-Product Candidate, pursuant to which such company
provides the Company with an up-front cash payment of a minimum
amount agreed upon by the Company and the Lead Investor and agrees
to customary future milestone and royalty payments, provided, that,
in each case ((i) and (ii)), the trading price of the
Company’s common stock exceeds 200% of the Conversion Price,
as defined below, for 45 out of the 60 most recent trading days.
The Company’s ability to require conversion shall be subject
to (i) a 19.99% blocker provision to comply with NASDAQ Listing
Rules (19.99% Conversion Blocker), (ii) if so elected by an
investor, a 9.99% blocker provision (9.99% Conversion Blocker) that
will prohibit beneficial ownership of more than 9.99% of the
outstanding shares of the Company’s common stock or voting
power at any time, and (iii) applicable regulatory restrictions.
The 19.99% Conversion Blocker and the 9.99% Conversion Blocker are
hereinafter referred to as the “Conversion Blockers”.
“Conversion Price” shall mean an initial price of $3.19
per share, subject to proportionate adjustment for any stock split,
stock dividend, combination or other similar recapitalization
event.
Following the date of a Mandatory Conversion, any shares of
Redeemable Convertible Preferred that are not converted as a result
of the Conversion Blockers or applicable regulatory restrictions
shall continue to be entitled to all of the rights of the holders
of Redeemable Convertible Preferred except that they will no longer
be entitled to cumulative dividends, priority distribution of
assets upon consummation of a change of control or a liquidation
event and certain special voting provisions.
On or at any time following the seventh anniversary of the closing
of the Private Placement, (i) the Company shall also have the right
to redeem the Redeemable Convertible Preferred for a cash
consideration equal to the sum of the Accrued Value, as of the date
of redemption, plus an amount equal to all accrued or declared and
unpaid dividends on the Redeemable Convertible Preferred that have
not previously been added to the Accrued Value, and (ii) the
holders of a majority of the Redeemable Convertible Preferred shall
also have the right to cause the Company to redeem the Redeemable
Convertible Preferred at the same price. “Accrued
Value” means, with respect to each share of Redeemable
Convertible Preferred, the sum of (i) the Stated Value plus (ii) on
each quarterly dividend date, an additional amount equal to the
dollar value of any dividends on a share of Redeemable Convertible
Preferred which have accrued on any dividend payment date and have
not previously been added to such Accrued Value.
At any time and from time to time at their election, the holders of
Redeemable Convertible Preferred will have the option to convert
the Redeemable Convertible Preferred into shares of the
Company’s common stock by dividing (i) the sum of the Accrued
Value plus an amount equal to all accrued or declared and unpaid
dividends on the Redeemable Convertible Preferred that have not
previously been added to the Accrued Value by (ii) the Conversion
Price in effect at the time of such conversion. The conversion of
shares of Redeemable Convertible Preferred into shares of common
stock is subject to the Conversion Blockers.
In the event of the Company’s liquidation, dissolution or
winding up, the holder of each share of Redeemable Convertible
Preferred will be entitled to receive, in preference to the holders
of the common stock and any junior preferred stock, an amount per
share equal to the greater of (i) the sum of the Accrued Value plus
an amount equal to all accrued or declared and unpaid dividends on
the Redeemable Convertible Preferred that have not previously been
added to the Accrued Value, or (ii) the amount that such shares
would have been entitled to receive if they had converted into
common stock immediately prior to such liquidation, dissolution or
winding up.
Upon consummation of a specified change of control transaction,
each holder of Redeemable Convertible Preferred will be entitled to
receive in preference to the holders of common stock and any junior
preferred stock, an amount equal to the greater of (i) 101% of the
sum of the Accrued Value plus an amount equal to all accrued or
declared and unpaid dividends on the Redeemable Convertible
Preferred that have not previously been added to the Accrued Value,
or (ii) the amount that such shares would have been entitled to
receive if they had converted into common stock immediately prior
to such event.
In addition, for so long as any shares of Redeemable Convertible
Preferred remain outstanding, without the approval of holders of a
majority of the Redeemable Convertible Preferred, the Company may
not, among other things, (i) amend, modify or fail to give effect
to any right of holders of the Redeemable Convertible Preferred,
(ii) change the authorized number of Redeemable Convertible
Preferred or issue additional Redeemable Convertible Preferred or
create a new class or series of equity securities or securities
convertible into equity securities with equal or superior rights,
preferences or privileges to those of the Redeemable Convertible
Preferred in terms of liquidation preference, dividend rights or
certain governance rights, (iii) issue shares of common stock or
securities convertible into common stock while the Company has
insufficient shares to effect the conversion of the Redeemable
Convertible Preferred into common stock, (iv) declare or pay
dividends or redeem or repurchase any capital stock (other than
certain repurchases from employees, directors, advisors or
consultants upon termination of service) or (v) incur certain
indebtedness in excess of $10 million. Except as set forth above or
as otherwise required by law, holders of shares of Redeemable
Convertible Preferred are entitled to vote together with shares of
common stock (based on one vote per share of common stock into
which the shares of Redeemable Convertible Preferred are
convertible on the applicable record date) on any matter on which
the holders of common stock are entitled to vote.
Upon the effectiveness of the Certificate of Designation, each
holder of Redeemable Convertible Preferred will be entitled to
receive cumulative dividends on the Accrued Value of each share of
Redeemable Convertible Preferred at an initial rate of 12% per
annum, compounded quarterly and subject to two rate reductions, of
4% each, upon the occurrence of certain agreed-upon milestone
events. Dividends on the Redeemable Convertible Preferred are
payable in kind and will accrue on the Accrued Value of each share
of Redeemable Convertible Preferred until the earlier of
conversion, redemption, consummation of a change of control, a
liquidation event, or upon failure to mandatorily convert due to
the Conversion Blockers or applicable regulatory restrictions.
In accordance with the terms of the SPA, on March 28, 2017, the
Company’s board of directors voted to increase the size of
the board from eight directors to nine directors and appointed Adam
M. Koppel, M.D., Ph.D., a managing director of the Lead Investor,
as a director of the Company, effective immediately following, and
contingent upon, the closing of the Private Placement, to fill the
resulting vacancy. To the extent such director is not reelected at
any time and, so long as the Lead Investor owns at least 25% of the
Redeemable Convertible Preferred (or underlying common stock) owned
by it at the closing of the Private Placement, it shall have the
right to designate a board observer.
The Company also expects to enter into an amended and restated
registration rights agreement, by and among the Company and the
Investors (Registration Rights Agreement). Pursuant to the
Registration Rights Agreement, the Investors will be entitled to
certain demand, shelf and “piggyback” registration
rights with respect to the shares of common stock issuable upon
conversion of the Redeemable Convertible Preferred, subject to the
limitations set forth in the Registration Rights Agreement.
The shares of Redeemable Convertible Preferred and the shares of
common stock issuable upon conversion of the Redeemable Convertible
Preferred are expected to be offered and sold by the Company
pursuant to an exemption from the registration requirements of the
Securities Act provided by Section 4(a)(2) thereunder.</t>
  </si>
  <si>
    <t>Description of Business and Basis of Presentation (Policies)</t>
  </si>
  <si>
    <t>Business</t>
  </si>
  <si>
    <t>Business
Dicerna Pharmaceuticals, Inc. (the Company) is a
biopharmaceutical company focused on the discovery and development
of innovative subcutaneously delivered ribonucleic acid (RNA)
interference (RNAi)-based pharmaceuticals using its
GalXC TM</t>
  </si>
  <si>
    <t>Basis of presentation</t>
  </si>
  <si>
    <t>Basis of presentation
The accompanying consolidated financial statements have been
prepared in accordance with accounting principles generally
accepted in the United States of America (GAAP) and include the
accounts of the Dicerna Pharmaceuticals, Inc. and its wholly owned
subsidiaries. All intercompany balances and transactions have been
eliminated in consolidation.</t>
  </si>
  <si>
    <t>Significant judgments and estimates</t>
  </si>
  <si>
    <t>Significant judgments and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s well as the revenues and
expenses incurred during the reporting periods. On an ongoing
basis, the Company evaluates judgments and estimates, including
those related to accrued expenses and stock-based compensation. The
Company bases its estimates on historical experience and on various
other factors that the Company believes are reasonable under the
circumstances, the results of which form the basis for making
judgments about the carrying value of assets and liabilities that
are not apparent from other sources. Changes in estimates are
reflected in reported results for the period in which they become
known. Actual results could differ materially from those
estimates.</t>
  </si>
  <si>
    <t>Liquidity risk</t>
  </si>
  <si>
    <t>Liquidity risk
The Company’s ability to fund its planned preclinical and
clinical operations, including completion of its clinical trials,
will depend on its ability to raise capital through a combination
of public or private equity offerings, debt financings, and
research collaborations and license agreements. If the Company is
unable to generate funding from one or more of these sources within
a reasonable timeframe, it may have to delay, reduce or terminate
its research and development programs, preclinical or clinical
trials or undergo reductions in its workforce or other corporate
restructuring activities. Based on the Company’s current
operating plan, including the receipt of proceeds from the issuance
of the Company’s Redeemable Convertible Preferred Stock (see
Note 15), management believes that available cash, cash equivalents
and held-to-maturity 12-month</t>
  </si>
  <si>
    <t>Cash and cash equivalents
Cash and cash equivalents include all highly liquid investments,
including money market funds, maturing within 90 days from the
date of purchase.</t>
  </si>
  <si>
    <t>Held-to-maturity investments</t>
  </si>
  <si>
    <t>Held-to-maturity
The Company determines the appropriate classification of
investments at the time of purchase and re-evaluates held-to-maturity held-to-maturity.</t>
  </si>
  <si>
    <t>Restricted cash equivalents</t>
  </si>
  <si>
    <t>Restricted cash equivalents
As of December 31, 2016 and 2015, restricted cash equivalents
was comprised of a money market collateral account that is
restricted and secures the Company’s outstanding letter of
credit of $1.1 million for the operating lease for office and
laboratory space. The letter of credit is required to be maintained
throughout the term of the Company’s lease which expires on
December 1, 2020.</t>
  </si>
  <si>
    <t>Concentrations of credit risk</t>
  </si>
  <si>
    <t>Concentrations of credit risk
Financial instruments that subject the Company to significant
concentrations of credit risk consist of cash and cash equivalents,
restricted cash equivalents and held-to-maturity held-to-maturity</t>
  </si>
  <si>
    <t>Property and equipment</t>
  </si>
  <si>
    <t>Property and equipment
Property and equipment are stated at cost. Major betterments are
capitalized whereas expenditures for maintenance and repairs which
do not improve or extend the life of the respective assets are
charged to operations as incurred. Depreciation is provided using
the straight-line method over the estimated useful lives, as shown
below.
ASSET CATEGORY USEFUL LIVES
Office and computer equipment 3-5
Laboratory equipment 5 years
Furniture and fixtures 5 years
Leasehold improvements
5 years or the
remaining term of lease, if shorter</t>
  </si>
  <si>
    <t>Impairment of long-lived assets</t>
  </si>
  <si>
    <t>Impairment of long-lived assets
Long-lived assets are reviewed for impairment whenever events or
changes in circumstances indicate that the carrying amount of the
asset may not be recoverable. When such events occur, the Company
compares the carrying amounts of the assets to their undiscounted
expected future cash flows. If this comparison indicates that there
is an impairment, the amount of the impairment is calculated as the
difference between the carrying value and fair value of the related
asset. For the years ended December 31, 2016, 2015 and 2014,
no impairments have been recorded.</t>
  </si>
  <si>
    <t>Segment and geographic information</t>
  </si>
  <si>
    <t>Segment and geographic information
Operating segments are defined as components (business activity
from which it earns revenue and incurs expenses) of an enterprise
about which discrete financial information is available and
regularly reviewed by the chief operating decision maker in
deciding how to allocate resources and in assessing performance.
The Company, through its Chief Executive Officer in his role as
chief operating decision maker, views its operations and manages
its business as one operating segment. All long-lived assets of the
Company are located in the United States.</t>
  </si>
  <si>
    <t>Research and development costs</t>
  </si>
  <si>
    <t>Research and development costs
Research and development costs consist of expenses incurred in
performing research and development activities, including
compensation and benefits for full-time research and development
employees, an allocation of facility expenses, overhead expenses
and other outside expenses. Research and development costs are
expensed as incurred. Research and development costs that are paid
in advance of performance are deferred as a prepaid expense and
amortized over the service period as the services are provided.</t>
  </si>
  <si>
    <t>Stock-based compensation
The Company accounts for stock options granted as share-based
awards at fair value, which is measured using the Black-Scholes
option pricing model. The fair value measurement date for employee
awards is the date of grant. The fair value measurement date for
nonemployee awards is generally the date the performance of
services is completed. Share-based compensation costs are
recognized as expense over the requisite service period, which is
generally the vesting period, on a straight-line basis for all
time-vested awards.
For performance-based stock awards, compensation costs are recorded
when the Company determines that the achievement of such
performance conditions is deemed probable. This determination
requires significant judgment by management. At the probable date,
the Company records a cumulative expense catch-up,
The Company accounts for restricted stock awards granted to
employees at fair value, which is measured based upon the quoted
closing market price per share of the Company’s common stock
on the date of grant, adjusted for assumed forfeitures. The
compensation costs are recognized over the vesting period,
commencing when the Company determines that it is probable that the
awards will vest.
Share-based awards to non-employees re-measured</t>
  </si>
  <si>
    <t>Income taxes</t>
  </si>
  <si>
    <t>Income taxes
The Company record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net deferred tax assets to the amount that will more likely
than not be realized.
The Company also assesses the probability that the positions taken
or expected to be taken in its income tax returns will be sustained
by taxing authorities. A “more likely than not” (more
than 50 percent) recognition threshold must be met before a
tax benefit can be recognized. Tax positions that are more likely
than not to be sustained are reflected in the Company’s
consolidated financial statements. Tax positions are measured as
the largest amount of tax benefit that is greater than
50 percent likely of being realized upon settlement with a
taxing authority that has full knowledge of all relevant
information. The difference between the benefit recognized for a
position and the tax benefit claimed on a tax return is referred to
as an unrecognized tax benefit. Potential interest and penalties
associated with such uncertain tax positions are recorded as a
component of income tax expense.</t>
  </si>
  <si>
    <t>Net loss per common share</t>
  </si>
  <si>
    <t>Net loss per common share
The Company computes basic net loss per common share by dividing
net loss attributable to common stockholders by the weighted
average number of common shares outstanding. During periods where
the Company earns net income, the Company allocates participating
securities a proportional share of net income determined by
dividing total weighted average participating securities by the sum
of the total weighted average common shares and participating
securities (the “two-class non-participating</t>
  </si>
  <si>
    <t>Comprehensive loss</t>
  </si>
  <si>
    <t>Comprehensive loss
The Company has no comprehensive loss items other than net
loss.</t>
  </si>
  <si>
    <t>Guarantees and indemnifications</t>
  </si>
  <si>
    <t>Guarantees and indemnifications
The Company is not a guarantor under any agreements.
The Company leases office space under an operating lease. The
Company has standard indemnification arrangements under these
leases that require the Company to indemnify the landlord against
losses, liabilities, and claims incurred in connection with the
premises covered by the Company’s lease, the Company’s
use of the premises, property damage or personal injury, and breach
of the agreement.
Through December 31, 2016, the Company had not experienced any
losses related to this indemnification obligation and no claims
with respect thereto were outstanding. The Company does not expect
material claims related to this indemnification obligation, and
consequently, concluded that the fair value of this obligation is
negligible and no related liabilities were established.
The Company has indemnified, under pre-determined
As permitted under Delaware law, the Company indemnifies its
officers, directors, and employees for certain events or
occurrences while the officer or director is, or was, serving at
the Company’s request in such capacity. The term of the
indemnification is for the officer’s or director’s
lifetime.</t>
  </si>
  <si>
    <t>Recent Accounting Pronouncements</t>
  </si>
  <si>
    <t>Recent Accounting Pronouncements
Adopted in 2016
Going concern
In August 2014, the Financial Accounting Standards Board (FASB)
issued Accounting Standards Update (ASU) No. 2014-15, Disclosure of Uncertainties
about an Entity’s Ability to Continue as a Going
Concern 2014-15), 2014-15 2014-15
Not yet adopted
Revenue recognition
In May 2014, the FASB issued ASU No. 2014-09, Revenue from Contracts with
Customers (Topic
606), Revenue Recognition Revenue from Contracts with
Customers
Income taxes
In October 2016, the FASB issued ASU No. 2016-16, Accounting for Income
Taxes: Intra-Entity Asset Transfers of Assets Other than
Inventory 2016-16), 2016-16 pre-tax 2016-16
Leases
In February 2016, the FASB issued ASU No. 2016-02, Leases (Topic
842) 2016-02), which 2016-02 2016-02 2016-02
Stock-based compensation
In March 2016, the FASB issued ASU No. 2016-09, Compensation—Stock
Compensation (Topic 718): Improvements to Employee Share-Based
Payment Accounting 2016-09), 2016-09
Statement of cash flows
In August 2016, the FASB issued ASU No. 2016-15, Statement of Cash
Flows (Topic 230) 2016-15), 2016-15 2016-15 2016-15
In November 2016, the FASB issued ASU No. 2016-18, Statement of Cash Flows
(Topic 230): Restricted Cash 2016-18), 2016-18 2016-18</t>
  </si>
  <si>
    <t>Summary of Significant Accounting Policies (Tables)</t>
  </si>
  <si>
    <t>Estimated Useful Lives</t>
  </si>
  <si>
    <t>Depreciation is provided using the straight-line method over the
estimated useful lives, as shown below.
ASSET CATEGORY USEFUL LIVES
Office and computer equipment 3-5
Laboratory equipment 5 years
Furniture and fixtures 5 years
Leasehold improvements
5 years or the
remaining term of lease, if shorter</t>
  </si>
  <si>
    <t>Net Loss Per Share Attributable to Common Stockholders (Tables)</t>
  </si>
  <si>
    <t>Schedule of Dilutive Securities Outstanding</t>
  </si>
  <si>
    <t xml:space="preserve">The following potentially dilutive securities outstanding during
the period, prior to the use of the treasury stock method
or if-converted
AS OF DECEMBER 31,
2016 2015 2014
Options to purchase common stock 5,099,449 4,297,300 2,764,144
Warrants to purchase common stock 87,901 87,901 80,722
Warrants to purchase redeemable convertible preferred stock
—
— 12,763
Redeemable convertible preferred stock
—
— 1,015,426
Unvested restricted stock 20,000 68,656 92,932 </t>
  </si>
  <si>
    <t>Held-to-Maturity Investments (Tables)</t>
  </si>
  <si>
    <t>Schedule of Held-To-Maturity Investments</t>
  </si>
  <si>
    <t>The following tables provide information relating to held-to-maturity
AMORTIZED COST GROSS GROSS FAIR VALUE
As of December 31, 2016:
Held-to-maturity
U.S. treasury securities $ 25,009 $
— $ (5 ) $ 25,004
AMORTIZED COST GROSS GROSS FAIR VALUE
As of December 31, 2015:
Held-to-maturity
U.S. treasury securities $ 38,551 $
— $ (47 ) $ 38,504</t>
  </si>
  <si>
    <t>Amortized Cost and Fair Value of Held-To-Maturity Investments</t>
  </si>
  <si>
    <t>The amortized cost and fair value of held-to-maturity
HELD-TO-MATURITY
AMORTIZED FAIR VALUE
Maturing in one year or less $ 25,009 $ 25,004
Total $ 25,009 $ 25,004</t>
  </si>
  <si>
    <t>Prepaid Expenses and Other Current Assets (Tables)</t>
  </si>
  <si>
    <t>Summary of Prepaid Expenses and Other Current Assets</t>
  </si>
  <si>
    <t>Prepaid expenses and other current assets consists of the
following:
AS OF DECEMBER 31,
2016
2015
Prepaid clinical, contract research and manufacturing costs $ 1,028 $ 649
Prepaid insurance 352 390
Unbilled grant receivable 295
—
Interest receivable and other current assets 277 493
Prepaid expenses and other current assets $ 1,952 $ 1,532</t>
  </si>
  <si>
    <t>Property and Equipment, Net (Tables)</t>
  </si>
  <si>
    <t>Summary of Property and Equipment, Net</t>
  </si>
  <si>
    <t>Property and equipment, net, consists of the following:
AS OF DECEMBER 31,
2016
2015
Laboratory equipment $ 4,390 $ 4,161
Office and computer equipment 864 705
Furniture and fixtures 479 477
Leasehold improvements 257 257
Property and equipment—at cost 5,990 5,600
Less accumulated depreciation (3,756 ) (2,916 )
Property and equipment—net $ 2,234 $ 2,684</t>
  </si>
  <si>
    <t>Accrued Expenses and Other Current Liabilities (Tables)</t>
  </si>
  <si>
    <t>Schedule of Accrued Expenses and Other Current Liabilities</t>
  </si>
  <si>
    <t>Accrued expenses and other current liabilities consist of the
following:
AS OF DECEMBER 31,
2016 2015
Accrued clinical, contract research and manufacturing costs $ 2,313 $ 2,820
Accrued compensation and related benefits 2,113 2,092
Accrued professional fees 867 965
Accrued other expenses 433 503
Accrued expenses and other current liabilities $ 5,726 $ 6,380</t>
  </si>
  <si>
    <t>Common Stock and Stock Option Plan (Tables)</t>
  </si>
  <si>
    <t>Assumptions Used in the Black-Scholes Option-Pricing Model for Stock Options Granted</t>
  </si>
  <si>
    <t xml:space="preserve">The assumptions used in the Black-Scholes option-pricing model for
stock options granted, including Inducement Grants (where
applicable), during the years ended December 31, 2016, 2015
and 2014 are as follows:
YEARS ENDED
DECEMBER 31,
2016 2015 2014
Expected option term (in years)
5.5 – 6.3
5.5 – 6.3
5.5 – 6.3
Expected volatility
71% – 79 %
67% – 71 %
64% – 65 %
Risk-free interest rate
1.2% – 2.0 %
1.5% – 1.9 %
1.7% – 2.0 %
Expected dividend yield 0.0 % 0.0 % 0.0 % </t>
  </si>
  <si>
    <t>Stock Option Activity for Employee and Nonemployee</t>
  </si>
  <si>
    <t xml:space="preserve">A summary of stock option activity for employee and non-employee
NUMBER OF OPTIONS WEIGHTED- PRICE PER SHARE WEIGHTED- REMAINING CONTRACTUAL TERM (YEARS)
OUTSTANDING—January 1, 2016 4,399,425 $ 12.24 8.1
Granted 1,538,775 7.08
Exercised (115,699 ) 3.42
Forfeited/Canceled (723,052 ) 12.80
OUTSTANDING—December 31, 2016 5,099,449 10.80 7.9
EXERCISABLE—December 31, 2016 2,811,975 11.57 7.4
Vested and expected to vest as of December 31, 2016 5,001,694 $ 10.85 7.9 </t>
  </si>
  <si>
    <t>Summary of Company's Restricted Common Stock</t>
  </si>
  <si>
    <t>A summary of the Company’s restricted common stock is
presented below:
SHARES WEIGHTED- GRANT DATE FAIR VALUE PER SHARE
Nonvested—December 31, 2015 30,000 $ 16.30
Vested (10,000 ) 16.30
Nonvested—December 31, 2016 20,000 $ 16.30</t>
  </si>
  <si>
    <t>Stock-Based Compensation Expense</t>
  </si>
  <si>
    <t>Stock-based compensation expense is classified in the
Company’s consolidated statements of operations as
follows:
YEARS ENDED DECEMBER 31,
2016
2015
2014
Research and development expenses $ 4,467 $ 4,202 $ 4,183
General and administrative expenses 4,698 5,530 4,054
Total $ 9,165 $ 9,732 $ 8,237</t>
  </si>
  <si>
    <t>Summary of Common Stock Warrants Outstanding</t>
  </si>
  <si>
    <t>The following table summarizes information about common stock
warrants outstanding at December 31, 2016:
EXERCISE
PRICE NUMBER REMAINING
$250.00 2,198 3.46
$7.00 85,703 1.48
87,901</t>
  </si>
  <si>
    <t>Fair Value Measurements (Tables)</t>
  </si>
  <si>
    <t>Schedule of Assets Measured or Disclosed at Fair Value on Recurring Basis</t>
  </si>
  <si>
    <t>A summary of the Company’s assets that are measured or
disclosed at fair value on a recurring basis as of
December 31, 2016 and 2015 are presented below:
DESCRIPTION AS OF DECEMBER 31, LEVEL 1 LEVEL 2 LEVEL 3
Cash equivalents
Money market fund $ 12,853 $ 12,853 $
— $
—
Held-to-maturity
U.S. treasury securities 25,004
— 25,004
—
Restricted cash equivalents
Money market fund 1,116
— 1,116
—
Total $ 38,973 $ 12,853 $ 26,120 $
—
DESCRIPTION AS OF 2015 LEVEL 1 LEVEL 2 LEVEL 3
Cash equivalents
Money market fund $ 45,557 $ 45,557 $
— $
—
Held-to-maturity
U.S. treasury securities 38,504
— 38,504
—
Restricted cash equivalents
Money market fund 1,116
— 1,116
—
Total $ 85,177 $ 45,557 $ 39,620 $
—</t>
  </si>
  <si>
    <t>Income Taxes (Tables)</t>
  </si>
  <si>
    <t>Reconciliation Between Income Taxes Computed at the Federal Statutory Income Tax Rate and the Provision</t>
  </si>
  <si>
    <t>The reconciliation between income taxes computed at the federal
statutory income tax rate and the provision for (benefit from)
income taxes is as follows:
YEARS ENDED DECEMBER 31,
2016
2015
2014
Federal statutory rate 34.0 % 34.0 % 34.0 %
Effect of:
Impact of foreign rate differential (31.4 ) (12.6 )
—
Change in valuation allowance
— (24.4 ) (32.0 )
Research and development tax credit (0.7 ) 0.9 0.8
Stock-based compensation (0.9 ) (0.9 ) (2.6 )
Other (1.0 ) 3.0 (0.2 )
Total
0.0 %
0.0 %
0.0 %</t>
  </si>
  <si>
    <t>Deferred Tax Assets</t>
  </si>
  <si>
    <t>The components of the Company’s deferred tax assets are as
follows:
AS OF DECEMBER 31,
2016 2015
Deferred tax assets:
Net operating loss carryforwards $ 36,727 $ 37,017
Capitalized research and development costs 1,044 2,431
Research and development credit carryforwards 2,982 3,510
Stock compensation 7,298 5,369
Depreciation and other costs (77 ) (74 )
Net deferred tax assets 47,974 48,253
Valuation allowance (47,974 ) (48,253 )
Net deferred tax assets $
— $
—</t>
  </si>
  <si>
    <t>Unrecognized Tax Benefit</t>
  </si>
  <si>
    <t>A reconciliation of the gross unrecognized tax benefit is as
follows:
YEARS ENDED DECEMBER 31,
2016
2015
Unrecognized tax benefits at the beginning of the period $ 1,430 $ 1,216
Additions for current tax positions
— 421
Changes for previous tax positions (220 ) (207 )
Unrecognized tax benefits at the end of the period $ 1,210 $ 1,430</t>
  </si>
  <si>
    <t>Commitments and Contingencies (Tables)</t>
  </si>
  <si>
    <t>Summary of Future Minimum Lease Payments Payable</t>
  </si>
  <si>
    <t>Future minimum lease payments payable are as follows:
PERIOD ENDING DECEMBER 31, OPERATING LEASES
2017 $ 1,582
2018 1,629
2019 1,678
2020 1,581
Total $ 6,470</t>
  </si>
  <si>
    <t>Quarterly Financial Data (Unaudited) (Tables)</t>
  </si>
  <si>
    <t>Schedule of Quarterly Financial Data</t>
  </si>
  <si>
    <t>FIRST QUARTER SECOND QUARTER THIRD QUARTER FOURTH QUARTER TOTAL YEAR
2016
Revenue $
— $
— $ 162 $ 133 $ 295
Net loss (15,693 ) (15,622 ) (14,176 ) (14,022 ) (59,513 )
Net loss attributable to common stockholders (15,693 ) (15,622 ) (14,176 ) (14,022 ) (59,513 )
Net loss per share attributable to common stockholders—basic
and diluted $ (0.76 ) $ (0.75 ) $ (0.68 ) $ (0.68 ) $ (2.87 )
FIRST QUARTER SECOND QUARTER THIRD QUARTER FOURTH QUARTER TOTAL YEAR
2015
Revenue $
— $ 184 $
— $
— $ 184
Net loss (14,084 ) (16,176 ) (16,944 ) (15,635 ) (62,839 )
Net loss attributable to common stockholders (14,084 ) (16,176 ) (16,944 ) (15,635 ) (62,839 )
Net loss per share attributable to common stockholders—basic
and diluted $ (0.79 ) $ (0.86 ) $ (0.82 ) $ (0.76 ) $ (3.09 )</t>
  </si>
  <si>
    <t>Summary of Significant Accounting Policies - Additional Information (Detail)</t>
  </si>
  <si>
    <t>Dec. 31, 2016USD ($)Segment</t>
  </si>
  <si>
    <t>Dec. 31, 2015USD ($)</t>
  </si>
  <si>
    <t>Dec. 31, 2014USD ($)</t>
  </si>
  <si>
    <t>Schedule Of Significant Accounting Policies [Line Items]</t>
  </si>
  <si>
    <t>Counterparty accounted for all of the Company's revenue and research and license agreement receivable</t>
  </si>
  <si>
    <t>During 2016 and 2015, one counterparty  accounted for all of the Company's revenue.</t>
  </si>
  <si>
    <t>Long-lived assets, impairment charge</t>
  </si>
  <si>
    <t>Number of operating segment | Segment</t>
  </si>
  <si>
    <t>Money Market Fund [Member]</t>
  </si>
  <si>
    <t>Lease Expiration Date</t>
  </si>
  <si>
    <t>Dec. 1,
		2020</t>
  </si>
  <si>
    <t>Letter of credit</t>
  </si>
  <si>
    <t>Summary of Significant Accounting Policies - Estimated Useful Lives (Detail)</t>
  </si>
  <si>
    <t>Office and Computer Equipment [Member] | Minimum [Member]</t>
  </si>
  <si>
    <t>Property, Plant and Equipment [Line Items]</t>
  </si>
  <si>
    <t>Useful Lives</t>
  </si>
  <si>
    <t>3 years</t>
  </si>
  <si>
    <t>Office and Computer Equipment [Member] | Maximum [Member]</t>
  </si>
  <si>
    <t>5 years</t>
  </si>
  <si>
    <t>Laboratory Equipment [Member]</t>
  </si>
  <si>
    <t>Furniture and Fixtures [Member]</t>
  </si>
  <si>
    <t>Leasehold Improvements [Member]</t>
  </si>
  <si>
    <t>5 years or the remaining term of lease, if shorter</t>
  </si>
  <si>
    <t>Net Loss Per Share Attributable to Common Stockholders - Schedule of Dilutive Securities Outstanding (Detail) - shares</t>
  </si>
  <si>
    <t>Employee Stock Option [Member]</t>
  </si>
  <si>
    <t>Antidilutive Securities Excluded from Computation of Earnings Per Share [Line Items]</t>
  </si>
  <si>
    <t>Anti-dilutive securities</t>
  </si>
  <si>
    <t>Hercules Warrants [Member]</t>
  </si>
  <si>
    <t>Warrants to Purchase Redeemable Convertible Preferred Stock [Member]</t>
  </si>
  <si>
    <t>Redeemable Convertible Preferred Stock [Member]</t>
  </si>
  <si>
    <t>Unvested Restricted Stock [Member]</t>
  </si>
  <si>
    <t>Held-to-Maturity Investments - Schedule of Held-to-Maturity Investments (Detail) - USD ($) $ in Thousands</t>
  </si>
  <si>
    <t>Schedule of Held-to-maturity Securities [Line Items]</t>
  </si>
  <si>
    <t>Held-to-maturity investments, Amortized Cost</t>
  </si>
  <si>
    <t>Held-to-maturity investments, Fair Value, Total</t>
  </si>
  <si>
    <t>US Treasury Securities [Member]</t>
  </si>
  <si>
    <t>Held-to-maturity investments, Gross Unrealized Gains</t>
  </si>
  <si>
    <t>Held-to-maturity investments, Gross Unrealized Losses</t>
  </si>
  <si>
    <t>Held-to-Maturity Investments - Amortized Cost and Fair Value of Held-to-Maturity Investments (Detail) - USD ($) $ in Thousands</t>
  </si>
  <si>
    <t>Investments, Debt and Equity Securities [Abstract]</t>
  </si>
  <si>
    <t>Held-to-Maturity securities, Maturing in one year or less, Amortized Cost</t>
  </si>
  <si>
    <t>Held to Maturity, Amortized Cost, Total</t>
  </si>
  <si>
    <t>Held-to-Maturity securities, Maturing in one year or less, Fair Value</t>
  </si>
  <si>
    <t>Held-to-Maturity, Fair Value, Total</t>
  </si>
  <si>
    <t>Prepaid Expenses and Other Current Assets - Summary of Prepaid Expenses and Other Current Assets (Detail) - USD ($) $ in Thousands</t>
  </si>
  <si>
    <t>Prepaid clinical, contract research and manufacturing costs</t>
  </si>
  <si>
    <t>Prepaid insurance</t>
  </si>
  <si>
    <t>Unbilled grant receivable</t>
  </si>
  <si>
    <t>Interest receivable and other current assets</t>
  </si>
  <si>
    <t>Prepaid expenses and other current assets</t>
  </si>
  <si>
    <t>Property and Equipment, Net - Summary of Property and Equipment, Net (Detail) - USD ($) $ in Thousands</t>
  </si>
  <si>
    <t>Property and equipment-at cost</t>
  </si>
  <si>
    <t>Less accumulated depreciation</t>
  </si>
  <si>
    <t>Property and equipment-net</t>
  </si>
  <si>
    <t>Office and Computer Equipment [Member]</t>
  </si>
  <si>
    <t>Property and Equipment, Net - Additional Information (Detail) - USD ($) $ in Millions</t>
  </si>
  <si>
    <t>Depreciation expense</t>
  </si>
  <si>
    <t>Accrued Expenses and Other Current Liabilities - Schedule of Accrued Expenses and Other Current Liabilities (Detail) - USD ($) $ in Thousands</t>
  </si>
  <si>
    <t>Payables and Accruals [Abstract]</t>
  </si>
  <si>
    <t>Accrued clinical, contract research and manufacturing costs</t>
  </si>
  <si>
    <t>Accrued compensation and related benefits</t>
  </si>
  <si>
    <t>Accrued professional fees</t>
  </si>
  <si>
    <t>Accrued other expenses</t>
  </si>
  <si>
    <t>Accrued expenses and other current liabilities</t>
  </si>
  <si>
    <t>Common Stock and Stock Option Plan - Additional Information (Detail) - USD ($) $ / shares in Units, $ in Thousands</t>
  </si>
  <si>
    <t>1 Months Ended</t>
  </si>
  <si>
    <t>May 31, 2015</t>
  </si>
  <si>
    <t>Feb. 28, 2014</t>
  </si>
  <si>
    <t>Mar. 04, 2016</t>
  </si>
  <si>
    <t>Share-based Compensation Arrangement by Share-based Payment Award [Line Items]</t>
  </si>
  <si>
    <t>Proceeds from issuance of common stock</t>
  </si>
  <si>
    <t>Stock options awarded</t>
  </si>
  <si>
    <t>Weighted-average grant date fair value of stock options granted</t>
  </si>
  <si>
    <t>Unrecognized compensation cost related to stock option grants</t>
  </si>
  <si>
    <t>Intrinsic value of stock options exercised</t>
  </si>
  <si>
    <t>Cash received from stock option exercises</t>
  </si>
  <si>
    <t>Stock option plan, reserved shares of common stock for future issuance</t>
  </si>
  <si>
    <t>Restricted common stock, shares fully-vested</t>
  </si>
  <si>
    <t>Restricted common stock outstanding expected to vest</t>
  </si>
  <si>
    <t>Unrecognized compensation cost related to restricted common stock</t>
  </si>
  <si>
    <t>IPO [Member]</t>
  </si>
  <si>
    <t>Common stock shares issued</t>
  </si>
  <si>
    <t>Sale of stock price per share</t>
  </si>
  <si>
    <t>Underwriting discounts and commissions</t>
  </si>
  <si>
    <t>Other offering costs</t>
  </si>
  <si>
    <t>2014 Stock Option Plan [Member]</t>
  </si>
  <si>
    <t>Maximum number of common stock shares granted</t>
  </si>
  <si>
    <t>Stock option plan, vested rate</t>
  </si>
  <si>
    <t>25.00%</t>
  </si>
  <si>
    <t>Stock option plan, vesting period</t>
  </si>
  <si>
    <t>36 months</t>
  </si>
  <si>
    <t>Stock option plan, expiration period</t>
  </si>
  <si>
    <t>10 years</t>
  </si>
  <si>
    <t>Stock option plan, percentage of outstanding common stock</t>
  </si>
  <si>
    <t>4.00%</t>
  </si>
  <si>
    <t>Stock option plan, increased percentage of outstanding common stock</t>
  </si>
  <si>
    <t>5.00%</t>
  </si>
  <si>
    <t>Inducement Grants [Member]</t>
  </si>
  <si>
    <t>2016 Inducement Plan [Member]</t>
  </si>
  <si>
    <t>Unrecognized compensation cost related to stock option grants, recognition period</t>
  </si>
  <si>
    <t>2 years</t>
  </si>
  <si>
    <t>Restricted common stock, shares issued</t>
  </si>
  <si>
    <t>Restricted common stock, fair value of shares issued</t>
  </si>
  <si>
    <t>Total fair value of restricted stock awards vested</t>
  </si>
  <si>
    <t>Common Stock and Stock Option Plan - Assumptions for Estimating Fair Value of Options Granted Using Black-Scholes Option Pricing Model (Detail) - Employee Stock Option [Member]</t>
  </si>
  <si>
    <t>Expected dividend yield</t>
  </si>
  <si>
    <t>0.00%</t>
  </si>
  <si>
    <t>Minimum [Member]</t>
  </si>
  <si>
    <t>Expected option term (in years)</t>
  </si>
  <si>
    <t>5 years 6 months</t>
  </si>
  <si>
    <t>Expected volatility</t>
  </si>
  <si>
    <t>71.00%</t>
  </si>
  <si>
    <t>67.00%</t>
  </si>
  <si>
    <t>64.00%</t>
  </si>
  <si>
    <t>Risk-free interest rate</t>
  </si>
  <si>
    <t>1.20%</t>
  </si>
  <si>
    <t>1.50%</t>
  </si>
  <si>
    <t>1.70%</t>
  </si>
  <si>
    <t>Maximum [Member]</t>
  </si>
  <si>
    <t>6 years 3 months 18 days</t>
  </si>
  <si>
    <t>79.00%</t>
  </si>
  <si>
    <t>65.00%</t>
  </si>
  <si>
    <t>2.00%</t>
  </si>
  <si>
    <t>1.90%</t>
  </si>
  <si>
    <t>Common Stock and Stock Option Plan - Summary of Stock Option Activity for Employee and Nonemployee Awards (Detail) - $ / shares</t>
  </si>
  <si>
    <t>NUMBER OF OPTIONS</t>
  </si>
  <si>
    <t>Outstanding at beginning of year</t>
  </si>
  <si>
    <t>Granted</t>
  </si>
  <si>
    <t>Exercised</t>
  </si>
  <si>
    <t>Forfeited/Canceled</t>
  </si>
  <si>
    <t>Outstanding at end of year</t>
  </si>
  <si>
    <t>Exercisable at end of year</t>
  </si>
  <si>
    <t>Vested and expected to vest at end of year</t>
  </si>
  <si>
    <t>WEIGHTED- AVERAGE PRICE PER SHARE</t>
  </si>
  <si>
    <t>WEIGHTED- AVERAGE REMAINING CONTRACTUAL TERM (YEARS)</t>
  </si>
  <si>
    <t>7 years 10 months 24 days</t>
  </si>
  <si>
    <t>8 years 1 month 6 days</t>
  </si>
  <si>
    <t>7 years 4 months 24 days</t>
  </si>
  <si>
    <t>Common Stock and Stock Option Plan - Summary of Restricted Common Stock Activity (Detail)</t>
  </si>
  <si>
    <t>Dec. 31, 2016$ / sharesshares</t>
  </si>
  <si>
    <t>Disclosure of Compensation Related Costs, Share-based Payments [Abstract]</t>
  </si>
  <si>
    <t>Nonvested balance at beginning of year | shares</t>
  </si>
  <si>
    <t>Vested | shares</t>
  </si>
  <si>
    <t>Nonvested balance at end of year | shares</t>
  </si>
  <si>
    <t>WEIGHTED- AVERAGE GRANT DATE FAIR VALUE PER SHARE</t>
  </si>
  <si>
    <t>Nonvested balance at beginning of year | $ / shares</t>
  </si>
  <si>
    <t>Vested | $ / shares</t>
  </si>
  <si>
    <t>Nonvested balance at end of year | $ / shares</t>
  </si>
  <si>
    <t>Common Stock and Stock Option Plan - Classification of Stock-Based Compensation Expense (Detail) - USD ($) $ in Thousands</t>
  </si>
  <si>
    <t>Employee Service Share-based Compensation, Allocation of Recognized Period Costs [Line Items]</t>
  </si>
  <si>
    <t>Research and Development Expenses [Member]</t>
  </si>
  <si>
    <t>General and Administrative Expenses [Member]</t>
  </si>
  <si>
    <t>Common Stock and Stock Option Plan - Summary of Common Stock Warrants Outstanding (Detail)</t>
  </si>
  <si>
    <t>Class of Warrant or Right [Line Items]</t>
  </si>
  <si>
    <t>Number of Warrants</t>
  </si>
  <si>
    <t>Exercise Price 250.00 [Member]</t>
  </si>
  <si>
    <t>Exercise Price | $ / shares</t>
  </si>
  <si>
    <t>Remaining Life (Years)</t>
  </si>
  <si>
    <t>3 years 5 months 16 days</t>
  </si>
  <si>
    <t>Exercise Price 7.00 [Member]</t>
  </si>
  <si>
    <t>1 year 5 months 23 days</t>
  </si>
  <si>
    <t>Revenue - Additional Information (Detail) - USD ($) $ in Millions</t>
  </si>
  <si>
    <t>6 Months Ended</t>
  </si>
  <si>
    <t>Aug. 31, 2016</t>
  </si>
  <si>
    <t>Sep. 30, 2015</t>
  </si>
  <si>
    <t>NIH [Member]</t>
  </si>
  <si>
    <t>Revenue Recognition, Multiple-deliverable Arrangements [Line Items]</t>
  </si>
  <si>
    <t>Funds available under revenue recognition grant</t>
  </si>
  <si>
    <t>Revenue associated with NIH grant award</t>
  </si>
  <si>
    <t>Additional funds available for second phase of grant</t>
  </si>
  <si>
    <t>Committed funding under the revenue recognition grant</t>
  </si>
  <si>
    <t>KHK Agreement [Member]</t>
  </si>
  <si>
    <t>Cash payment received</t>
  </si>
  <si>
    <t>KHK Agreement [Member] | Maximum [Member]</t>
  </si>
  <si>
    <t>Regulatory, clinical and commercialization milestone payments, and royalties on net sales entitled to receive</t>
  </si>
  <si>
    <t>Fair Value Measurements - Schedule of Assets Measured or Disclosed at Fair Value on Recurring Basis (Detail) - USD ($) $ in Thousands</t>
  </si>
  <si>
    <t>U.S. treasury securities</t>
  </si>
  <si>
    <t>Cash equivalents</t>
  </si>
  <si>
    <t>Money market fund</t>
  </si>
  <si>
    <t>Restricted investments, at fair value</t>
  </si>
  <si>
    <t>Level 1 [Member]</t>
  </si>
  <si>
    <t>Level 1 [Member] | Money Market Fund [Member]</t>
  </si>
  <si>
    <t>Level 2 [Member]</t>
  </si>
  <si>
    <t>Level 2 [Member] | Money Market Fund [Member]</t>
  </si>
  <si>
    <t>Level 2 [Member] | US Treasury Securities [Member]</t>
  </si>
  <si>
    <t>Fair Value Measurements - Additional Information (Detail) - USD ($)</t>
  </si>
  <si>
    <t>Debt Instrument Fair Value Carrying Value [Abstract]</t>
  </si>
  <si>
    <t>Transfers between Level 1 and Level 2</t>
  </si>
  <si>
    <t>Income Taxes - Additional Information (Detail) - USD ($)</t>
  </si>
  <si>
    <t>Income Tax [Line Items]</t>
  </si>
  <si>
    <t>Current income tax expense</t>
  </si>
  <si>
    <t>Deferred income tax expense</t>
  </si>
  <si>
    <t>Tax Credit Carryforward expiration Description</t>
  </si>
  <si>
    <t>Expire starting in 2028 and 2023,  respectively.</t>
  </si>
  <si>
    <t>Unrecognized tax benefit</t>
  </si>
  <si>
    <t>Unrecognized tax benefits that would affect income tax expense if recognized</t>
  </si>
  <si>
    <t>Accrued penalties or provisions for interest</t>
  </si>
  <si>
    <t>Federal [Member]</t>
  </si>
  <si>
    <t>Net operating loss carryforwards</t>
  </si>
  <si>
    <t>Tax credits</t>
  </si>
  <si>
    <t>State [Member]</t>
  </si>
  <si>
    <t>MASSACHUSETTS</t>
  </si>
  <si>
    <t>Income Taxes - Reconciliation Between Income Taxes Computed at the Federal Statutory Income Tax Rate and the Provision for Benefit from Income Taxes (Detail)</t>
  </si>
  <si>
    <t>Federal statutory rate</t>
  </si>
  <si>
    <t>34.00%</t>
  </si>
  <si>
    <t>Effect of:</t>
  </si>
  <si>
    <t>Impact of foreign rate differential</t>
  </si>
  <si>
    <t>(31.40%)</t>
  </si>
  <si>
    <t>(12.60%)</t>
  </si>
  <si>
    <t>Change in valuation allowance</t>
  </si>
  <si>
    <t>(24.40%)</t>
  </si>
  <si>
    <t>(32.00%)</t>
  </si>
  <si>
    <t>Research and development tax credit</t>
  </si>
  <si>
    <t>(0.70%)</t>
  </si>
  <si>
    <t>0.90%</t>
  </si>
  <si>
    <t>0.80%</t>
  </si>
  <si>
    <t>(0.90%)</t>
  </si>
  <si>
    <t>(2.60%)</t>
  </si>
  <si>
    <t>Other</t>
  </si>
  <si>
    <t>(1.00%)</t>
  </si>
  <si>
    <t>3.00%</t>
  </si>
  <si>
    <t>(0.20%)</t>
  </si>
  <si>
    <t>Income Taxes - Deferred Tax Assets (Detail) - USD ($) $ in Thousands</t>
  </si>
  <si>
    <t>Deferred tax assets:</t>
  </si>
  <si>
    <t>Capitalized research and development costs</t>
  </si>
  <si>
    <t>Research and development credit carryforwards</t>
  </si>
  <si>
    <t>Stock compensation</t>
  </si>
  <si>
    <t>Depreciation and other costs</t>
  </si>
  <si>
    <t>Net deferred tax assets</t>
  </si>
  <si>
    <t>Valuation allowance</t>
  </si>
  <si>
    <t>Income Taxes - Reconciliation of the Gross Unrecognized Tax Benefit (Detail) - USD ($) $ in Thousands</t>
  </si>
  <si>
    <t>Unrecognized tax benefits at the beginning of the period</t>
  </si>
  <si>
    <t>Additions for current tax positions</t>
  </si>
  <si>
    <t>Changes for previous tax positions</t>
  </si>
  <si>
    <t>Unrecognized tax benefits at the end of the period</t>
  </si>
  <si>
    <t>Commitments and Contingencies - Additional Information (Detail)</t>
  </si>
  <si>
    <t>Jul. 11, 2014USD ($)</t>
  </si>
  <si>
    <t>Dec. 31, 2016USD ($)Payments</t>
  </si>
  <si>
    <t>Dec. 31, 2016USD ($)</t>
  </si>
  <si>
    <t>Dec. 01, 2014USD ($)</t>
  </si>
  <si>
    <t>Loss Contingencies [Line Items]</t>
  </si>
  <si>
    <t>Operating lease minimum payments</t>
  </si>
  <si>
    <t>Rent expense</t>
  </si>
  <si>
    <t>Research and development expense</t>
  </si>
  <si>
    <t>Cambridge Massachusetts , 2014 Operating Lease Agreement [Member]</t>
  </si>
  <si>
    <t>Operating lease minimum payments term</t>
  </si>
  <si>
    <t>6 years</t>
  </si>
  <si>
    <t>Deferred rent obligation</t>
  </si>
  <si>
    <t>Dec. 1,
		2014</t>
  </si>
  <si>
    <t>City of Hope License Agreement [Member]</t>
  </si>
  <si>
    <t>License agreement date</t>
  </si>
  <si>
    <t>Sep. 30,
		2007</t>
  </si>
  <si>
    <t>Expenses related to license agreement</t>
  </si>
  <si>
    <t>Termination of license agreement description</t>
  </si>
  <si>
    <t>The Company may terminate the license agreement at any  time upon 90 days written notice</t>
  </si>
  <si>
    <t>City of Hope License Agreement [Member] | Minimum [Member]</t>
  </si>
  <si>
    <t>City of Hope License Agreement [Member] | Maximum [Member]</t>
  </si>
  <si>
    <t>Plant Bioscience Limited License Agreement [Member]</t>
  </si>
  <si>
    <t>Sep. 30,
		2013</t>
  </si>
  <si>
    <t>Payments on commencement of clinical trial</t>
  </si>
  <si>
    <t>Carnegie Institution of Washington License Agreement [Member]</t>
  </si>
  <si>
    <t>Additional milestone payments</t>
  </si>
  <si>
    <t>Number of additional milestone payments | Payments</t>
  </si>
  <si>
    <t>Commitments and Contingencies - Summary of Future Minimum Lease Payments Payable (Detail) $ in Thousands</t>
  </si>
  <si>
    <t>Litigation - Additional Information (Detail) - USD ($)</t>
  </si>
  <si>
    <t>Outstanding litigation liabilities</t>
  </si>
  <si>
    <t>Quarterly Financial Data (Detail) - USD ($) $ / shares in Units, $ in Thousands</t>
  </si>
  <si>
    <t>3 Months Ended</t>
  </si>
  <si>
    <t>Sep. 30, 2016</t>
  </si>
  <si>
    <t>Mar. 31, 2016</t>
  </si>
  <si>
    <t>Jun. 30, 2015</t>
  </si>
  <si>
    <t>Mar. 31, 2015</t>
  </si>
  <si>
    <t>Subsequent Event - Additional Information (Detail) - Redeemable Convertible Preferred Stock [Member] $ / shares in Units, $ in Millions</t>
  </si>
  <si>
    <t>Mar. 30, 2017USD ($)Days$ / sharesshares</t>
  </si>
  <si>
    <t>Mar. 28, 2017Director</t>
  </si>
  <si>
    <t>Subsequent Event [Line Items]</t>
  </si>
  <si>
    <t>Redeemable convertible preferred stock, terms of conversion</t>
  </si>
  <si>
    <t>The Company’s ability to require conversion shall be subject to (i) a 19.99% blocker provision to comply with NASDAQ Listing Rules (19.99% Conversion Blocker), (ii) if so elected by an investor, a 9.99% blocker provision (9.99% Conversion Blocker) that will prohibit beneficial ownership of more than 9.99% of the outstanding shares of the Company’s common stock or voting power at any time, and (iii) applicable regulatory restrictions.</t>
  </si>
  <si>
    <t>Subsequent Event [Member]</t>
  </si>
  <si>
    <t>Redeemable convertible preferred stock, issued | shares</t>
  </si>
  <si>
    <t>Redeemable convertible preferred stock, par value</t>
  </si>
  <si>
    <t>Redeemable convertible preferred stock, price per share</t>
  </si>
  <si>
    <t>Proceeds from private placement | $</t>
  </si>
  <si>
    <t>Cumulative dividends rate</t>
  </si>
  <si>
    <t>12.00%</t>
  </si>
  <si>
    <t>Liquidation preference percentage</t>
  </si>
  <si>
    <t>101.00%</t>
  </si>
  <si>
    <t>Percentage of rate reduction</t>
  </si>
  <si>
    <t>Number of interest rate reductions</t>
  </si>
  <si>
    <t>Initial conversion price</t>
  </si>
  <si>
    <t>Percentage of redeemable convertible preferred stock conversion blocker provision</t>
  </si>
  <si>
    <t>19.99%</t>
  </si>
  <si>
    <t>Percentage of redeemable convertible preferred stock ownership limit conversion blocker provision</t>
  </si>
  <si>
    <t>9.99%</t>
  </si>
  <si>
    <t>Conversion price percentage of company's common stock</t>
  </si>
  <si>
    <t>200.00%</t>
  </si>
  <si>
    <t>Number of trading days | Days</t>
  </si>
  <si>
    <t>Number of consecutive trading days applicable conversion price</t>
  </si>
  <si>
    <t>60 days</t>
  </si>
  <si>
    <t>Maximum net borrowings under debt covenant | $</t>
  </si>
  <si>
    <t>Existing number of directors | Director</t>
  </si>
  <si>
    <t>Increased number of directors | Director</t>
  </si>
  <si>
    <t>Subsequent Event [Member] | Director [Member]</t>
  </si>
  <si>
    <t>Minimum required ownership percentag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9952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0794193</v>
      </c>
    </row>
    <row r="18" spans="1:4">
      <c r="A18" s="4" t="s">
        <v>30</v>
      </c>
      <c r="D18" s="6" t="n">
        <v>3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63</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v>
      </c>
    </row>
    <row r="3" spans="1:2">
      <c r="A3" s="3" t="s">
        <v>163</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0865</v>
      </c>
      <c r="C3" s="7" t="n">
        <v>56058</v>
      </c>
    </row>
    <row r="4" spans="1:3">
      <c r="A4" s="4" t="s">
        <v>35</v>
      </c>
      <c r="B4" s="5" t="n">
        <v>25009</v>
      </c>
      <c r="C4" s="5" t="n">
        <v>38551</v>
      </c>
    </row>
    <row r="5" spans="1:3">
      <c r="A5" s="4" t="s">
        <v>36</v>
      </c>
      <c r="B5" s="5" t="n">
        <v>1952</v>
      </c>
      <c r="C5" s="5" t="n">
        <v>1532</v>
      </c>
    </row>
    <row r="6" spans="1:3">
      <c r="A6" s="4" t="s">
        <v>37</v>
      </c>
      <c r="B6" s="5" t="n">
        <v>47826</v>
      </c>
      <c r="C6" s="5" t="n">
        <v>96141</v>
      </c>
    </row>
    <row r="7" spans="1:3">
      <c r="A7" s="3" t="s">
        <v>38</v>
      </c>
    </row>
    <row r="8" spans="1:3">
      <c r="A8" s="4" t="s">
        <v>39</v>
      </c>
      <c r="B8" s="5" t="n">
        <v>2234</v>
      </c>
      <c r="C8" s="5" t="n">
        <v>2684</v>
      </c>
    </row>
    <row r="9" spans="1:3">
      <c r="A9" s="4" t="s">
        <v>40</v>
      </c>
      <c r="B9" s="5" t="n">
        <v>1116</v>
      </c>
      <c r="C9" s="5" t="n">
        <v>1116</v>
      </c>
    </row>
    <row r="10" spans="1:3">
      <c r="A10" s="4" t="s">
        <v>41</v>
      </c>
      <c r="B10" s="5" t="n">
        <v>76</v>
      </c>
      <c r="C10" s="5" t="n">
        <v>82</v>
      </c>
    </row>
    <row r="11" spans="1:3">
      <c r="A11" s="4" t="s">
        <v>42</v>
      </c>
      <c r="B11" s="5" t="n">
        <v>3426</v>
      </c>
      <c r="C11" s="5" t="n">
        <v>3882</v>
      </c>
    </row>
    <row r="12" spans="1:3">
      <c r="A12" s="4" t="s">
        <v>43</v>
      </c>
      <c r="B12" s="5" t="n">
        <v>51252</v>
      </c>
      <c r="C12" s="5" t="n">
        <v>100023</v>
      </c>
    </row>
    <row r="13" spans="1:3">
      <c r="A13" s="3" t="s">
        <v>44</v>
      </c>
    </row>
    <row r="14" spans="1:3">
      <c r="A14" s="4" t="s">
        <v>45</v>
      </c>
      <c r="B14" s="5" t="n">
        <v>4318</v>
      </c>
      <c r="C14" s="5" t="n">
        <v>2621</v>
      </c>
    </row>
    <row r="15" spans="1:3">
      <c r="A15" s="4" t="s">
        <v>46</v>
      </c>
      <c r="B15" s="5" t="n">
        <v>5726</v>
      </c>
      <c r="C15" s="5" t="n">
        <v>6380</v>
      </c>
    </row>
    <row r="16" spans="1:3">
      <c r="A16" s="4" t="s">
        <v>47</v>
      </c>
      <c r="B16" s="5" t="n">
        <v>10044</v>
      </c>
      <c r="C16" s="5" t="n">
        <v>9001</v>
      </c>
    </row>
    <row r="17" spans="1:3">
      <c r="A17" s="4" t="s">
        <v>48</v>
      </c>
      <c r="B17" s="5" t="n">
        <v>10044</v>
      </c>
      <c r="C17" s="5" t="n">
        <v>9001</v>
      </c>
    </row>
    <row r="18" spans="1:3">
      <c r="A18" s="4" t="s">
        <v>49</v>
      </c>
      <c r="B18" s="4" t="s">
        <v>50</v>
      </c>
      <c r="C18" s="4" t="s">
        <v>50</v>
      </c>
    </row>
    <row r="19" spans="1:3">
      <c r="A19" s="3" t="s">
        <v>51</v>
      </c>
    </row>
    <row r="20" spans="1:3">
      <c r="A20" s="4" t="s">
        <v>52</v>
      </c>
      <c r="B20" s="4" t="s">
        <v>50</v>
      </c>
      <c r="C20" s="4" t="s">
        <v>50</v>
      </c>
    </row>
    <row r="21" spans="1:3">
      <c r="A21" s="4" t="s">
        <v>53</v>
      </c>
      <c r="B21" s="5" t="n">
        <v>2</v>
      </c>
      <c r="C21" s="5" t="n">
        <v>2</v>
      </c>
    </row>
    <row r="22" spans="1:3">
      <c r="A22" s="4" t="s">
        <v>54</v>
      </c>
      <c r="B22" s="5" t="n">
        <v>296962</v>
      </c>
      <c r="C22" s="5" t="n">
        <v>287263</v>
      </c>
    </row>
    <row r="23" spans="1:3">
      <c r="A23" s="4" t="s">
        <v>55</v>
      </c>
      <c r="B23" s="5" t="n">
        <v>-255756</v>
      </c>
      <c r="C23" s="5" t="n">
        <v>-196243</v>
      </c>
    </row>
    <row r="24" spans="1:3">
      <c r="A24" s="4" t="s">
        <v>56</v>
      </c>
      <c r="B24" s="5" t="n">
        <v>41208</v>
      </c>
      <c r="C24" s="5" t="n">
        <v>91022</v>
      </c>
    </row>
    <row r="25" spans="1:3">
      <c r="A25" s="4" t="s">
        <v>57</v>
      </c>
      <c r="B25" s="7" t="n">
        <v>51252</v>
      </c>
      <c r="C25" s="7" t="n">
        <v>1000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80"/>
  </cols>
  <sheetData>
    <row r="1" spans="1:2">
      <c r="A1" s="1" t="s">
        <v>194</v>
      </c>
      <c r="B1" s="2" t="s">
        <v>1</v>
      </c>
    </row>
    <row r="2" spans="1:2">
      <c r="B2" s="2" t="s">
        <v>2</v>
      </c>
    </row>
    <row r="3" spans="1:2">
      <c r="A3" s="3" t="s">
        <v>155</v>
      </c>
    </row>
    <row r="4" spans="1:2">
      <c r="A4" s="4" t="s">
        <v>195</v>
      </c>
      <c r="B4" s="4" t="s">
        <v>196</v>
      </c>
    </row>
    <row r="5" spans="1:2">
      <c r="A5" s="4" t="s">
        <v>197</v>
      </c>
      <c r="B5" s="4" t="s">
        <v>198</v>
      </c>
    </row>
    <row r="6" spans="1:2">
      <c r="A6" s="4" t="s">
        <v>199</v>
      </c>
      <c r="B6" s="4" t="s">
        <v>200</v>
      </c>
    </row>
    <row r="7" spans="1:2">
      <c r="A7" s="4" t="s">
        <v>201</v>
      </c>
      <c r="B7" s="4" t="s">
        <v>202</v>
      </c>
    </row>
    <row r="8" spans="1:2">
      <c r="A8" s="4" t="s">
        <v>34</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108</v>
      </c>
      <c r="B16" s="4" t="s">
        <v>218</v>
      </c>
    </row>
    <row r="17" spans="1:2">
      <c r="A17" s="4" t="s">
        <v>219</v>
      </c>
      <c r="B17" s="4" t="s">
        <v>220</v>
      </c>
    </row>
    <row r="18" spans="1:2">
      <c r="A18" s="4" t="s">
        <v>221</v>
      </c>
      <c r="B18" s="4" t="s">
        <v>222</v>
      </c>
    </row>
    <row r="19" spans="1:2">
      <c r="A19" s="4" t="s">
        <v>223</v>
      </c>
      <c r="B19" s="4" t="s">
        <v>224</v>
      </c>
    </row>
    <row r="20" spans="1:2">
      <c r="A20" s="4" t="s">
        <v>225</v>
      </c>
      <c r="B20" s="4" t="s">
        <v>226</v>
      </c>
    </row>
    <row r="21" spans="1:2">
      <c r="A21" s="4" t="s">
        <v>227</v>
      </c>
      <c r="B21"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155</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2</v>
      </c>
      <c r="B1" s="2" t="s">
        <v>1</v>
      </c>
    </row>
    <row r="2" spans="1:2">
      <c r="B2" s="2" t="s">
        <v>2</v>
      </c>
    </row>
    <row r="3" spans="1:2">
      <c r="A3" s="3" t="s">
        <v>160</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5</v>
      </c>
      <c r="B1" s="2" t="s">
        <v>1</v>
      </c>
    </row>
    <row r="2" spans="1:2">
      <c r="B2" s="2" t="s">
        <v>2</v>
      </c>
    </row>
    <row r="3" spans="1:2">
      <c r="A3" s="3" t="s">
        <v>163</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166</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169</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6</v>
      </c>
      <c r="B1" s="2" t="s">
        <v>1</v>
      </c>
    </row>
    <row r="2" spans="1:2">
      <c r="B2" s="2" t="s">
        <v>2</v>
      </c>
    </row>
    <row r="3" spans="1:2">
      <c r="A3" s="3" t="s">
        <v>163</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2</v>
      </c>
    </row>
    <row r="2" spans="1:3">
      <c r="A2" s="3" t="s">
        <v>59</v>
      </c>
    </row>
    <row r="3" spans="1:3">
      <c r="A3" s="4" t="s">
        <v>60</v>
      </c>
      <c r="B3" s="8" t="n">
        <v>0.0001</v>
      </c>
      <c r="C3" s="8" t="n">
        <v>0.0001</v>
      </c>
    </row>
    <row r="4" spans="1:3">
      <c r="A4" s="4" t="s">
        <v>61</v>
      </c>
      <c r="B4" s="5" t="n">
        <v>5000000</v>
      </c>
      <c r="C4" s="5" t="n">
        <v>5000000</v>
      </c>
    </row>
    <row r="5" spans="1:3">
      <c r="A5" s="4" t="s">
        <v>62</v>
      </c>
      <c r="B5" s="5" t="n">
        <v>0</v>
      </c>
      <c r="C5" s="5" t="n">
        <v>0</v>
      </c>
    </row>
    <row r="6" spans="1:3">
      <c r="A6" s="4" t="s">
        <v>63</v>
      </c>
      <c r="B6" s="5" t="n">
        <v>0</v>
      </c>
      <c r="C6" s="5" t="n">
        <v>0</v>
      </c>
    </row>
    <row r="7" spans="1:3">
      <c r="A7" s="4" t="s">
        <v>64</v>
      </c>
      <c r="B7" s="8" t="n">
        <v>0.0001</v>
      </c>
      <c r="C7" s="8" t="n">
        <v>0.0001</v>
      </c>
    </row>
    <row r="8" spans="1:3">
      <c r="A8" s="4" t="s">
        <v>65</v>
      </c>
      <c r="B8" s="5" t="n">
        <v>150000000</v>
      </c>
      <c r="C8" s="5" t="n">
        <v>150000000</v>
      </c>
    </row>
    <row r="9" spans="1:3">
      <c r="A9" s="4" t="s">
        <v>66</v>
      </c>
      <c r="B9" s="5" t="n">
        <v>20753001</v>
      </c>
      <c r="C9" s="5" t="n">
        <v>20594575</v>
      </c>
    </row>
    <row r="10" spans="1:3">
      <c r="A10" s="4" t="s">
        <v>67</v>
      </c>
      <c r="B10" s="5" t="n">
        <v>20753001</v>
      </c>
      <c r="C10" s="5" t="n">
        <v>205945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63</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178</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1</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184</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189</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276</v>
      </c>
      <c r="B1" s="2" t="s">
        <v>1</v>
      </c>
    </row>
    <row r="2" spans="1:4">
      <c r="B2" s="2" t="s">
        <v>277</v>
      </c>
      <c r="C2" s="2" t="s">
        <v>278</v>
      </c>
      <c r="D2" s="2" t="s">
        <v>279</v>
      </c>
    </row>
    <row r="3" spans="1:4">
      <c r="A3" s="3" t="s">
        <v>280</v>
      </c>
    </row>
    <row r="4" spans="1:4">
      <c r="A4" s="4" t="s">
        <v>281</v>
      </c>
      <c r="B4" s="4" t="s">
        <v>282</v>
      </c>
    </row>
    <row r="5" spans="1:4">
      <c r="A5" s="4" t="s">
        <v>283</v>
      </c>
      <c r="B5" s="7" t="n">
        <v>0</v>
      </c>
      <c r="C5" s="7" t="n">
        <v>0</v>
      </c>
      <c r="D5" s="7" t="n">
        <v>0</v>
      </c>
    </row>
    <row r="6" spans="1:4">
      <c r="A6" s="4" t="s">
        <v>284</v>
      </c>
      <c r="B6" s="5" t="n">
        <v>1</v>
      </c>
    </row>
    <row r="7" spans="1:4">
      <c r="A7" s="4" t="s">
        <v>285</v>
      </c>
    </row>
    <row r="8" spans="1:4">
      <c r="A8" s="3" t="s">
        <v>280</v>
      </c>
    </row>
    <row r="9" spans="1:4">
      <c r="A9" s="4" t="s">
        <v>286</v>
      </c>
      <c r="B9" s="4" t="s">
        <v>287</v>
      </c>
    </row>
    <row r="10" spans="1:4">
      <c r="A10" s="4" t="s">
        <v>288</v>
      </c>
      <c r="B10" s="7" t="n">
        <v>1100000</v>
      </c>
      <c r="C10" s="7" t="n">
        <v>1100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51"/>
  </cols>
  <sheetData>
    <row r="1" spans="1:2">
      <c r="A1" s="1" t="s">
        <v>289</v>
      </c>
      <c r="B1" s="2" t="s">
        <v>1</v>
      </c>
    </row>
    <row r="2" spans="1:2">
      <c r="B2" s="2" t="s">
        <v>2</v>
      </c>
    </row>
    <row r="3" spans="1:2">
      <c r="A3" s="4" t="s">
        <v>290</v>
      </c>
    </row>
    <row r="4" spans="1:2">
      <c r="A4" s="3" t="s">
        <v>291</v>
      </c>
    </row>
    <row r="5" spans="1:2">
      <c r="A5" s="4" t="s">
        <v>292</v>
      </c>
      <c r="B5" s="4" t="s">
        <v>293</v>
      </c>
    </row>
    <row r="6" spans="1:2">
      <c r="A6" s="4" t="s">
        <v>294</v>
      </c>
    </row>
    <row r="7" spans="1:2">
      <c r="A7" s="3" t="s">
        <v>291</v>
      </c>
    </row>
    <row r="8" spans="1:2">
      <c r="A8" s="4" t="s">
        <v>292</v>
      </c>
      <c r="B8" s="4" t="s">
        <v>295</v>
      </c>
    </row>
    <row r="9" spans="1:2">
      <c r="A9" s="4" t="s">
        <v>296</v>
      </c>
    </row>
    <row r="10" spans="1:2">
      <c r="A10" s="3" t="s">
        <v>291</v>
      </c>
    </row>
    <row r="11" spans="1:2">
      <c r="A11" s="4" t="s">
        <v>292</v>
      </c>
      <c r="B11" s="4" t="s">
        <v>295</v>
      </c>
    </row>
    <row r="12" spans="1:2">
      <c r="A12" s="4" t="s">
        <v>297</v>
      </c>
    </row>
    <row r="13" spans="1:2">
      <c r="A13" s="3" t="s">
        <v>291</v>
      </c>
    </row>
    <row r="14" spans="1:2">
      <c r="A14" s="4" t="s">
        <v>292</v>
      </c>
      <c r="B14" s="4" t="s">
        <v>295</v>
      </c>
    </row>
    <row r="15" spans="1:2">
      <c r="A15" s="4" t="s">
        <v>298</v>
      </c>
    </row>
    <row r="16" spans="1:2">
      <c r="A16" s="3" t="s">
        <v>291</v>
      </c>
    </row>
    <row r="17" spans="1:2">
      <c r="A17" s="4" t="s">
        <v>292</v>
      </c>
      <c r="B17"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0</v>
      </c>
      <c r="B1" s="2" t="s">
        <v>1</v>
      </c>
    </row>
    <row r="2" spans="1:4">
      <c r="B2" s="2" t="s">
        <v>2</v>
      </c>
      <c r="C2" s="2" t="s">
        <v>32</v>
      </c>
      <c r="D2" s="2" t="s">
        <v>69</v>
      </c>
    </row>
    <row r="3" spans="1:4">
      <c r="A3" s="4" t="s">
        <v>301</v>
      </c>
    </row>
    <row r="4" spans="1:4">
      <c r="A4" s="3" t="s">
        <v>302</v>
      </c>
    </row>
    <row r="5" spans="1:4">
      <c r="A5" s="4" t="s">
        <v>303</v>
      </c>
      <c r="B5" s="5" t="n">
        <v>5099449</v>
      </c>
      <c r="C5" s="5" t="n">
        <v>4297300</v>
      </c>
      <c r="D5" s="5" t="n">
        <v>2764144</v>
      </c>
    </row>
    <row r="6" spans="1:4">
      <c r="A6" s="4" t="s">
        <v>304</v>
      </c>
    </row>
    <row r="7" spans="1:4">
      <c r="A7" s="3" t="s">
        <v>302</v>
      </c>
    </row>
    <row r="8" spans="1:4">
      <c r="A8" s="4" t="s">
        <v>303</v>
      </c>
      <c r="B8" s="5" t="n">
        <v>87901</v>
      </c>
      <c r="C8" s="5" t="n">
        <v>87901</v>
      </c>
      <c r="D8" s="5" t="n">
        <v>80722</v>
      </c>
    </row>
    <row r="9" spans="1:4">
      <c r="A9" s="4" t="s">
        <v>305</v>
      </c>
    </row>
    <row r="10" spans="1:4">
      <c r="A10" s="3" t="s">
        <v>302</v>
      </c>
    </row>
    <row r="11" spans="1:4">
      <c r="A11" s="4" t="s">
        <v>303</v>
      </c>
      <c r="D11" s="5" t="n">
        <v>12763</v>
      </c>
    </row>
    <row r="12" spans="1:4">
      <c r="A12" s="4" t="s">
        <v>306</v>
      </c>
    </row>
    <row r="13" spans="1:4">
      <c r="A13" s="3" t="s">
        <v>302</v>
      </c>
    </row>
    <row r="14" spans="1:4">
      <c r="A14" s="4" t="s">
        <v>303</v>
      </c>
      <c r="D14" s="5" t="n">
        <v>1015426</v>
      </c>
    </row>
    <row r="15" spans="1:4">
      <c r="A15" s="4" t="s">
        <v>307</v>
      </c>
    </row>
    <row r="16" spans="1:4">
      <c r="A16" s="3" t="s">
        <v>302</v>
      </c>
    </row>
    <row r="17" spans="1:4">
      <c r="A17" s="4" t="s">
        <v>303</v>
      </c>
      <c r="B17" s="5" t="n">
        <v>20000</v>
      </c>
      <c r="C17" s="5" t="n">
        <v>68656</v>
      </c>
      <c r="D17" s="5" t="n">
        <v>9293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2</v>
      </c>
    </row>
    <row r="2" spans="1:3">
      <c r="A2" s="3" t="s">
        <v>309</v>
      </c>
    </row>
    <row r="3" spans="1:3">
      <c r="A3" s="4" t="s">
        <v>310</v>
      </c>
      <c r="B3" s="7" t="n">
        <v>25009</v>
      </c>
    </row>
    <row r="4" spans="1:3">
      <c r="A4" s="4" t="s">
        <v>311</v>
      </c>
      <c r="B4" s="5" t="n">
        <v>25004</v>
      </c>
    </row>
    <row r="5" spans="1:3">
      <c r="A5" s="4" t="s">
        <v>312</v>
      </c>
    </row>
    <row r="6" spans="1:3">
      <c r="A6" s="3" t="s">
        <v>309</v>
      </c>
    </row>
    <row r="7" spans="1:3">
      <c r="A7" s="4" t="s">
        <v>310</v>
      </c>
      <c r="B7" s="5" t="n">
        <v>25009</v>
      </c>
      <c r="C7" s="7" t="n">
        <v>38551</v>
      </c>
    </row>
    <row r="8" spans="1:3">
      <c r="A8" s="4" t="s">
        <v>313</v>
      </c>
      <c r="B8" s="5" t="n">
        <v>0</v>
      </c>
      <c r="C8" s="5" t="n">
        <v>0</v>
      </c>
    </row>
    <row r="9" spans="1:3">
      <c r="A9" s="4" t="s">
        <v>314</v>
      </c>
      <c r="B9" s="5" t="n">
        <v>-5</v>
      </c>
      <c r="C9" s="5" t="n">
        <v>-47</v>
      </c>
    </row>
    <row r="10" spans="1:3">
      <c r="A10" s="4" t="s">
        <v>311</v>
      </c>
      <c r="B10" s="7" t="n">
        <v>25004</v>
      </c>
      <c r="C10" s="7" t="n">
        <v>385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2</v>
      </c>
    </row>
    <row r="2" spans="1:3">
      <c r="A2" s="3" t="s">
        <v>316</v>
      </c>
    </row>
    <row r="3" spans="1:3">
      <c r="A3" s="4" t="s">
        <v>317</v>
      </c>
      <c r="B3" s="7" t="n">
        <v>25009</v>
      </c>
      <c r="C3" s="7" t="n">
        <v>38551</v>
      </c>
    </row>
    <row r="4" spans="1:3">
      <c r="A4" s="4" t="s">
        <v>318</v>
      </c>
      <c r="B4" s="5" t="n">
        <v>25009</v>
      </c>
    </row>
    <row r="5" spans="1:3">
      <c r="A5" s="4" t="s">
        <v>319</v>
      </c>
      <c r="B5" s="5" t="n">
        <v>25004</v>
      </c>
    </row>
    <row r="6" spans="1:3">
      <c r="A6" s="4" t="s">
        <v>320</v>
      </c>
      <c r="B6" s="7" t="n">
        <v>250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8</v>
      </c>
      <c r="B1" s="2" t="s">
        <v>1</v>
      </c>
    </row>
    <row r="2" spans="1:4">
      <c r="B2" s="2" t="s">
        <v>2</v>
      </c>
      <c r="C2" s="2" t="s">
        <v>32</v>
      </c>
      <c r="D2" s="2" t="s">
        <v>69</v>
      </c>
    </row>
    <row r="3" spans="1:4">
      <c r="A3" s="3" t="s">
        <v>70</v>
      </c>
    </row>
    <row r="4" spans="1:4">
      <c r="A4" s="4" t="s">
        <v>71</v>
      </c>
      <c r="B4" s="7" t="n">
        <v>295</v>
      </c>
      <c r="C4" s="7" t="n">
        <v>184</v>
      </c>
    </row>
    <row r="5" spans="1:4">
      <c r="A5" s="3" t="s">
        <v>72</v>
      </c>
    </row>
    <row r="6" spans="1:4">
      <c r="A6" s="4" t="s">
        <v>73</v>
      </c>
      <c r="B6" s="5" t="n">
        <v>41694</v>
      </c>
      <c r="C6" s="5" t="n">
        <v>43971</v>
      </c>
      <c r="D6" s="7" t="n">
        <v>29453</v>
      </c>
    </row>
    <row r="7" spans="1:4">
      <c r="A7" s="4" t="s">
        <v>74</v>
      </c>
      <c r="B7" s="5" t="n">
        <v>18349</v>
      </c>
      <c r="C7" s="5" t="n">
        <v>19240</v>
      </c>
      <c r="D7" s="5" t="n">
        <v>15648</v>
      </c>
    </row>
    <row r="8" spans="1:4">
      <c r="A8" s="4" t="s">
        <v>75</v>
      </c>
      <c r="B8" s="5" t="n">
        <v>60043</v>
      </c>
      <c r="C8" s="5" t="n">
        <v>63211</v>
      </c>
      <c r="D8" s="5" t="n">
        <v>45101</v>
      </c>
    </row>
    <row r="9" spans="1:4">
      <c r="A9" s="4" t="s">
        <v>76</v>
      </c>
      <c r="B9" s="5" t="n">
        <v>-59748</v>
      </c>
      <c r="C9" s="5" t="n">
        <v>-63027</v>
      </c>
      <c r="D9" s="5" t="n">
        <v>-45101</v>
      </c>
    </row>
    <row r="10" spans="1:4">
      <c r="A10" s="3" t="s">
        <v>77</v>
      </c>
    </row>
    <row r="11" spans="1:4">
      <c r="A11" s="4" t="s">
        <v>78</v>
      </c>
      <c r="D11" s="5" t="n">
        <v>-2559</v>
      </c>
    </row>
    <row r="12" spans="1:4">
      <c r="A12" s="4" t="s">
        <v>79</v>
      </c>
      <c r="D12" s="5" t="n">
        <v>-143</v>
      </c>
    </row>
    <row r="13" spans="1:4">
      <c r="A13" s="4" t="s">
        <v>80</v>
      </c>
      <c r="B13" s="5" t="n">
        <v>235</v>
      </c>
      <c r="C13" s="5" t="n">
        <v>188</v>
      </c>
      <c r="D13" s="5" t="n">
        <v>63</v>
      </c>
    </row>
    <row r="14" spans="1:4">
      <c r="A14" s="4" t="s">
        <v>81</v>
      </c>
      <c r="D14" s="5" t="n">
        <v>-199</v>
      </c>
    </row>
    <row r="15" spans="1:4">
      <c r="A15" s="4" t="s">
        <v>82</v>
      </c>
      <c r="B15" s="5" t="n">
        <v>235</v>
      </c>
      <c r="C15" s="5" t="n">
        <v>188</v>
      </c>
      <c r="D15" s="5" t="n">
        <v>-2838</v>
      </c>
    </row>
    <row r="16" spans="1:4">
      <c r="A16" s="4" t="s">
        <v>83</v>
      </c>
      <c r="B16" s="5" t="n">
        <v>-59513</v>
      </c>
      <c r="C16" s="5" t="n">
        <v>-62839</v>
      </c>
      <c r="D16" s="5" t="n">
        <v>-47939</v>
      </c>
    </row>
    <row r="17" spans="1:4">
      <c r="A17" s="4" t="s">
        <v>84</v>
      </c>
      <c r="D17" s="5" t="n">
        <v>204</v>
      </c>
    </row>
    <row r="18" spans="1:4">
      <c r="A18" s="4" t="s">
        <v>85</v>
      </c>
      <c r="B18" s="7" t="n">
        <v>-59513</v>
      </c>
      <c r="C18" s="7" t="n">
        <v>-62839</v>
      </c>
      <c r="D18" s="7" t="n">
        <v>-48143</v>
      </c>
    </row>
    <row r="19" spans="1:4">
      <c r="A19" s="4" t="s">
        <v>86</v>
      </c>
      <c r="B19" s="9" t="n">
        <v>-2.87</v>
      </c>
      <c r="C19" s="9" t="n">
        <v>-3.09</v>
      </c>
      <c r="D19" s="7" t="n">
        <v>-3</v>
      </c>
    </row>
    <row r="20" spans="1:4">
      <c r="A20" s="4" t="s">
        <v>87</v>
      </c>
      <c r="B20" s="5" t="n">
        <v>20719761</v>
      </c>
      <c r="C20" s="5" t="n">
        <v>20320628</v>
      </c>
      <c r="D20" s="5" t="n">
        <v>160700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2</v>
      </c>
    </row>
    <row r="2" spans="1:3">
      <c r="A2" s="3" t="s">
        <v>166</v>
      </c>
    </row>
    <row r="3" spans="1:3">
      <c r="A3" s="4" t="s">
        <v>322</v>
      </c>
      <c r="B3" s="7" t="n">
        <v>1028</v>
      </c>
      <c r="C3" s="7" t="n">
        <v>649</v>
      </c>
    </row>
    <row r="4" spans="1:3">
      <c r="A4" s="4" t="s">
        <v>323</v>
      </c>
      <c r="B4" s="5" t="n">
        <v>352</v>
      </c>
      <c r="C4" s="5" t="n">
        <v>390</v>
      </c>
    </row>
    <row r="5" spans="1:3">
      <c r="A5" s="4" t="s">
        <v>324</v>
      </c>
      <c r="B5" s="5" t="n">
        <v>295</v>
      </c>
    </row>
    <row r="6" spans="1:3">
      <c r="A6" s="4" t="s">
        <v>325</v>
      </c>
      <c r="B6" s="5" t="n">
        <v>277</v>
      </c>
      <c r="C6" s="5" t="n">
        <v>493</v>
      </c>
    </row>
    <row r="7" spans="1:3">
      <c r="A7" s="4" t="s">
        <v>326</v>
      </c>
      <c r="B7" s="7" t="n">
        <v>1952</v>
      </c>
      <c r="C7" s="7" t="n">
        <v>15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2</v>
      </c>
    </row>
    <row r="2" spans="1:3">
      <c r="A2" s="3" t="s">
        <v>291</v>
      </c>
    </row>
    <row r="3" spans="1:3">
      <c r="A3" s="4" t="s">
        <v>328</v>
      </c>
      <c r="B3" s="7" t="n">
        <v>5990</v>
      </c>
      <c r="C3" s="7" t="n">
        <v>5600</v>
      </c>
    </row>
    <row r="4" spans="1:3">
      <c r="A4" s="4" t="s">
        <v>329</v>
      </c>
      <c r="B4" s="5" t="n">
        <v>-3756</v>
      </c>
      <c r="C4" s="5" t="n">
        <v>-2916</v>
      </c>
    </row>
    <row r="5" spans="1:3">
      <c r="A5" s="4" t="s">
        <v>330</v>
      </c>
      <c r="B5" s="5" t="n">
        <v>2234</v>
      </c>
      <c r="C5" s="5" t="n">
        <v>2684</v>
      </c>
    </row>
    <row r="6" spans="1:3">
      <c r="A6" s="4" t="s">
        <v>296</v>
      </c>
    </row>
    <row r="7" spans="1:3">
      <c r="A7" s="3" t="s">
        <v>291</v>
      </c>
    </row>
    <row r="8" spans="1:3">
      <c r="A8" s="4" t="s">
        <v>328</v>
      </c>
      <c r="B8" s="5" t="n">
        <v>4390</v>
      </c>
      <c r="C8" s="5" t="n">
        <v>4161</v>
      </c>
    </row>
    <row r="9" spans="1:3">
      <c r="A9" s="4" t="s">
        <v>331</v>
      </c>
    </row>
    <row r="10" spans="1:3">
      <c r="A10" s="3" t="s">
        <v>291</v>
      </c>
    </row>
    <row r="11" spans="1:3">
      <c r="A11" s="4" t="s">
        <v>328</v>
      </c>
      <c r="B11" s="5" t="n">
        <v>864</v>
      </c>
      <c r="C11" s="5" t="n">
        <v>705</v>
      </c>
    </row>
    <row r="12" spans="1:3">
      <c r="A12" s="4" t="s">
        <v>297</v>
      </c>
    </row>
    <row r="13" spans="1:3">
      <c r="A13" s="3" t="s">
        <v>291</v>
      </c>
    </row>
    <row r="14" spans="1:3">
      <c r="A14" s="4" t="s">
        <v>328</v>
      </c>
      <c r="B14" s="5" t="n">
        <v>479</v>
      </c>
      <c r="C14" s="5" t="n">
        <v>477</v>
      </c>
    </row>
    <row r="15" spans="1:3">
      <c r="A15" s="4" t="s">
        <v>298</v>
      </c>
    </row>
    <row r="16" spans="1:3">
      <c r="A16" s="3" t="s">
        <v>291</v>
      </c>
    </row>
    <row r="17" spans="1:3">
      <c r="A17" s="4" t="s">
        <v>328</v>
      </c>
      <c r="B17" s="7" t="n">
        <v>257</v>
      </c>
      <c r="C17" s="7" t="n">
        <v>2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v>
      </c>
      <c r="B1" s="2" t="s">
        <v>1</v>
      </c>
    </row>
    <row r="2" spans="1:4">
      <c r="B2" s="2" t="s">
        <v>2</v>
      </c>
      <c r="C2" s="2" t="s">
        <v>32</v>
      </c>
      <c r="D2" s="2" t="s">
        <v>69</v>
      </c>
    </row>
    <row r="3" spans="1:4">
      <c r="A3" s="3" t="s">
        <v>169</v>
      </c>
    </row>
    <row r="4" spans="1:4">
      <c r="A4" s="4" t="s">
        <v>333</v>
      </c>
      <c r="B4" s="6" t="n">
        <v>0.8</v>
      </c>
      <c r="C4" s="6" t="n">
        <v>0.7</v>
      </c>
      <c r="D4" s="6" t="n">
        <v>0.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2</v>
      </c>
    </row>
    <row r="2" spans="1:3">
      <c r="A2" s="3" t="s">
        <v>335</v>
      </c>
    </row>
    <row r="3" spans="1:3">
      <c r="A3" s="4" t="s">
        <v>336</v>
      </c>
      <c r="B3" s="7" t="n">
        <v>2313</v>
      </c>
      <c r="C3" s="7" t="n">
        <v>2820</v>
      </c>
    </row>
    <row r="4" spans="1:3">
      <c r="A4" s="4" t="s">
        <v>337</v>
      </c>
      <c r="B4" s="5" t="n">
        <v>2113</v>
      </c>
      <c r="C4" s="5" t="n">
        <v>2092</v>
      </c>
    </row>
    <row r="5" spans="1:3">
      <c r="A5" s="4" t="s">
        <v>338</v>
      </c>
      <c r="B5" s="5" t="n">
        <v>867</v>
      </c>
      <c r="C5" s="5" t="n">
        <v>965</v>
      </c>
    </row>
    <row r="6" spans="1:3">
      <c r="A6" s="4" t="s">
        <v>339</v>
      </c>
      <c r="B6" s="5" t="n">
        <v>433</v>
      </c>
      <c r="C6" s="5" t="n">
        <v>503</v>
      </c>
    </row>
    <row r="7" spans="1:3">
      <c r="A7" s="4" t="s">
        <v>340</v>
      </c>
      <c r="B7" s="7" t="n">
        <v>5726</v>
      </c>
      <c r="C7" s="7" t="n">
        <v>63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341</v>
      </c>
      <c r="B1" s="2" t="s">
        <v>342</v>
      </c>
      <c r="D1" s="2" t="s">
        <v>1</v>
      </c>
    </row>
    <row r="2" spans="1:7">
      <c r="B2" s="2" t="s">
        <v>343</v>
      </c>
      <c r="C2" s="2" t="s">
        <v>344</v>
      </c>
      <c r="D2" s="2" t="s">
        <v>2</v>
      </c>
      <c r="E2" s="2" t="s">
        <v>32</v>
      </c>
      <c r="F2" s="2" t="s">
        <v>69</v>
      </c>
      <c r="G2" s="2" t="s">
        <v>345</v>
      </c>
    </row>
    <row r="3" spans="1:7">
      <c r="A3" s="3" t="s">
        <v>346</v>
      </c>
    </row>
    <row r="4" spans="1:7">
      <c r="A4" s="4" t="s">
        <v>347</v>
      </c>
      <c r="E4" s="7" t="n">
        <v>45438</v>
      </c>
      <c r="F4" s="7" t="n">
        <v>94148</v>
      </c>
    </row>
    <row r="5" spans="1:7">
      <c r="A5" s="4" t="s">
        <v>348</v>
      </c>
      <c r="D5" s="5" t="n">
        <v>1538775</v>
      </c>
    </row>
    <row r="6" spans="1:7">
      <c r="A6" s="4" t="s">
        <v>349</v>
      </c>
      <c r="D6" s="9" t="n">
        <v>4.6</v>
      </c>
      <c r="E6" s="9" t="n">
        <v>9.67</v>
      </c>
      <c r="F6" s="9" t="n">
        <v>9.619999999999999</v>
      </c>
    </row>
    <row r="7" spans="1:7">
      <c r="A7" s="4" t="s">
        <v>350</v>
      </c>
      <c r="D7" s="7" t="n">
        <v>13600</v>
      </c>
    </row>
    <row r="8" spans="1:7">
      <c r="A8" s="4" t="s">
        <v>351</v>
      </c>
      <c r="D8" s="5" t="n">
        <v>200</v>
      </c>
      <c r="E8" s="7" t="n">
        <v>400</v>
      </c>
      <c r="F8" s="7" t="n">
        <v>3200</v>
      </c>
    </row>
    <row r="9" spans="1:7">
      <c r="A9" s="4" t="s">
        <v>352</v>
      </c>
      <c r="D9" s="7" t="n">
        <v>400</v>
      </c>
    </row>
    <row r="10" spans="1:7">
      <c r="A10" s="4" t="s">
        <v>353</v>
      </c>
      <c r="D10" s="5" t="n">
        <v>284620</v>
      </c>
    </row>
    <row r="11" spans="1:7">
      <c r="A11" s="4" t="s">
        <v>354</v>
      </c>
      <c r="D11" s="5" t="n">
        <v>10000</v>
      </c>
    </row>
    <row r="12" spans="1:7">
      <c r="A12" s="4" t="s">
        <v>355</v>
      </c>
      <c r="D12" s="5" t="n">
        <v>10000</v>
      </c>
    </row>
    <row r="13" spans="1:7">
      <c r="A13" s="4" t="s">
        <v>355</v>
      </c>
      <c r="D13" s="5" t="n">
        <v>10000</v>
      </c>
    </row>
    <row r="14" spans="1:7">
      <c r="A14" s="4" t="s">
        <v>356</v>
      </c>
      <c r="D14" s="7" t="n">
        <v>200</v>
      </c>
      <c r="E14" s="7" t="n">
        <v>400</v>
      </c>
    </row>
    <row r="15" spans="1:7">
      <c r="A15" s="4" t="s">
        <v>357</v>
      </c>
    </row>
    <row r="16" spans="1:7">
      <c r="A16" s="3" t="s">
        <v>346</v>
      </c>
    </row>
    <row r="17" spans="1:7">
      <c r="A17" s="4" t="s">
        <v>358</v>
      </c>
      <c r="B17" s="5" t="n">
        <v>2750000</v>
      </c>
      <c r="C17" s="5" t="n">
        <v>6900000</v>
      </c>
    </row>
    <row r="18" spans="1:7">
      <c r="A18" s="4" t="s">
        <v>359</v>
      </c>
      <c r="B18" s="9" t="n">
        <v>17.75</v>
      </c>
      <c r="C18" s="7" t="n">
        <v>15</v>
      </c>
    </row>
    <row r="19" spans="1:7">
      <c r="A19" s="4" t="s">
        <v>347</v>
      </c>
      <c r="B19" s="7" t="n">
        <v>45400</v>
      </c>
      <c r="C19" s="7" t="n">
        <v>92700</v>
      </c>
    </row>
    <row r="20" spans="1:7">
      <c r="A20" s="4" t="s">
        <v>360</v>
      </c>
      <c r="B20" s="5" t="n">
        <v>2900</v>
      </c>
      <c r="C20" s="5" t="n">
        <v>7200</v>
      </c>
    </row>
    <row r="21" spans="1:7">
      <c r="A21" s="4" t="s">
        <v>361</v>
      </c>
      <c r="B21" s="7" t="n">
        <v>400</v>
      </c>
      <c r="C21" s="7" t="n">
        <v>3500</v>
      </c>
    </row>
    <row r="22" spans="1:7">
      <c r="A22" s="4" t="s">
        <v>362</v>
      </c>
    </row>
    <row r="23" spans="1:7">
      <c r="A23" s="3" t="s">
        <v>346</v>
      </c>
    </row>
    <row r="24" spans="1:7">
      <c r="A24" s="4" t="s">
        <v>363</v>
      </c>
      <c r="D24" s="5" t="n">
        <v>1900000</v>
      </c>
    </row>
    <row r="25" spans="1:7">
      <c r="A25" s="4" t="s">
        <v>364</v>
      </c>
      <c r="D25" s="4" t="s">
        <v>365</v>
      </c>
    </row>
    <row r="26" spans="1:7">
      <c r="A26" s="4" t="s">
        <v>366</v>
      </c>
      <c r="D26" s="4" t="s">
        <v>367</v>
      </c>
    </row>
    <row r="27" spans="1:7">
      <c r="A27" s="4" t="s">
        <v>368</v>
      </c>
      <c r="D27" s="4" t="s">
        <v>369</v>
      </c>
    </row>
    <row r="28" spans="1:7">
      <c r="A28" s="4" t="s">
        <v>370</v>
      </c>
      <c r="D28" s="4" t="s">
        <v>371</v>
      </c>
    </row>
    <row r="29" spans="1:7">
      <c r="A29" s="4" t="s">
        <v>372</v>
      </c>
      <c r="D29" s="4" t="s">
        <v>373</v>
      </c>
    </row>
    <row r="30" spans="1:7">
      <c r="A30" s="4" t="s">
        <v>374</v>
      </c>
    </row>
    <row r="31" spans="1:7">
      <c r="A31" s="3" t="s">
        <v>346</v>
      </c>
    </row>
    <row r="32" spans="1:7">
      <c r="A32" s="4" t="s">
        <v>348</v>
      </c>
      <c r="E32" s="5" t="n">
        <v>450700</v>
      </c>
      <c r="F32" s="5" t="n">
        <v>470272</v>
      </c>
    </row>
    <row r="33" spans="1:7">
      <c r="A33" s="4" t="s">
        <v>375</v>
      </c>
    </row>
    <row r="34" spans="1:7">
      <c r="A34" s="3" t="s">
        <v>346</v>
      </c>
    </row>
    <row r="35" spans="1:7">
      <c r="A35" s="4" t="s">
        <v>363</v>
      </c>
      <c r="G35" s="5" t="n">
        <v>250000</v>
      </c>
    </row>
    <row r="36" spans="1:7">
      <c r="A36" s="4" t="s">
        <v>348</v>
      </c>
      <c r="D36" s="5" t="n">
        <v>0</v>
      </c>
    </row>
    <row r="37" spans="1:7">
      <c r="A37" s="4" t="s">
        <v>301</v>
      </c>
    </row>
    <row r="38" spans="1:7">
      <c r="A38" s="3" t="s">
        <v>346</v>
      </c>
    </row>
    <row r="39" spans="1:7">
      <c r="A39" s="4" t="s">
        <v>376</v>
      </c>
      <c r="D39" s="4" t="s">
        <v>377</v>
      </c>
    </row>
    <row r="40" spans="1:7">
      <c r="A40" s="4" t="s">
        <v>307</v>
      </c>
    </row>
    <row r="41" spans="1:7">
      <c r="A41" s="3" t="s">
        <v>346</v>
      </c>
    </row>
    <row r="42" spans="1:7">
      <c r="A42" s="4" t="s">
        <v>378</v>
      </c>
      <c r="F42" s="5" t="n">
        <v>44000</v>
      </c>
    </row>
    <row r="43" spans="1:7">
      <c r="A43" s="4" t="s">
        <v>379</v>
      </c>
      <c r="F43" s="7" t="n">
        <v>700</v>
      </c>
    </row>
    <row r="44" spans="1:7">
      <c r="A44" s="4" t="s">
        <v>354</v>
      </c>
      <c r="F44" s="5" t="n">
        <v>4000</v>
      </c>
    </row>
    <row r="45" spans="1:7">
      <c r="A45" s="4" t="s">
        <v>380</v>
      </c>
      <c r="D45" s="7" t="n">
        <v>100</v>
      </c>
      <c r="E45" s="7" t="n">
        <v>200</v>
      </c>
      <c r="F45" s="7" t="n">
        <v>100</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381</v>
      </c>
      <c r="B1" s="2" t="s">
        <v>1</v>
      </c>
    </row>
    <row r="2" spans="1:4">
      <c r="B2" s="2" t="s">
        <v>2</v>
      </c>
      <c r="C2" s="2" t="s">
        <v>32</v>
      </c>
      <c r="D2" s="2" t="s">
        <v>69</v>
      </c>
    </row>
    <row r="3" spans="1:4">
      <c r="A3" s="3" t="s">
        <v>346</v>
      </c>
    </row>
    <row r="4" spans="1:4">
      <c r="A4" s="4" t="s">
        <v>382</v>
      </c>
      <c r="B4" s="4" t="s">
        <v>383</v>
      </c>
      <c r="C4" s="4" t="s">
        <v>383</v>
      </c>
      <c r="D4" s="4" t="s">
        <v>383</v>
      </c>
    </row>
    <row r="5" spans="1:4">
      <c r="A5" s="4" t="s">
        <v>384</v>
      </c>
    </row>
    <row r="6" spans="1:4">
      <c r="A6" s="3" t="s">
        <v>346</v>
      </c>
    </row>
    <row r="7" spans="1:4">
      <c r="A7" s="4" t="s">
        <v>385</v>
      </c>
      <c r="B7" s="4" t="s">
        <v>386</v>
      </c>
      <c r="C7" s="4" t="s">
        <v>386</v>
      </c>
      <c r="D7" s="4" t="s">
        <v>386</v>
      </c>
    </row>
    <row r="8" spans="1:4">
      <c r="A8" s="4" t="s">
        <v>387</v>
      </c>
      <c r="B8" s="4" t="s">
        <v>388</v>
      </c>
      <c r="C8" s="4" t="s">
        <v>389</v>
      </c>
      <c r="D8" s="4" t="s">
        <v>390</v>
      </c>
    </row>
    <row r="9" spans="1:4">
      <c r="A9" s="4" t="s">
        <v>391</v>
      </c>
      <c r="B9" s="4" t="s">
        <v>392</v>
      </c>
      <c r="C9" s="4" t="s">
        <v>393</v>
      </c>
      <c r="D9" s="4" t="s">
        <v>394</v>
      </c>
    </row>
    <row r="10" spans="1:4">
      <c r="A10" s="4" t="s">
        <v>395</v>
      </c>
    </row>
    <row r="11" spans="1:4">
      <c r="A11" s="3" t="s">
        <v>346</v>
      </c>
    </row>
    <row r="12" spans="1:4">
      <c r="A12" s="4" t="s">
        <v>385</v>
      </c>
      <c r="B12" s="4" t="s">
        <v>396</v>
      </c>
      <c r="C12" s="4" t="s">
        <v>396</v>
      </c>
      <c r="D12" s="4" t="s">
        <v>396</v>
      </c>
    </row>
    <row r="13" spans="1:4">
      <c r="A13" s="4" t="s">
        <v>387</v>
      </c>
      <c r="B13" s="4" t="s">
        <v>397</v>
      </c>
      <c r="C13" s="4" t="s">
        <v>388</v>
      </c>
      <c r="D13" s="4" t="s">
        <v>398</v>
      </c>
    </row>
    <row r="14" spans="1:4">
      <c r="A14" s="4" t="s">
        <v>391</v>
      </c>
      <c r="B14" s="4" t="s">
        <v>399</v>
      </c>
      <c r="C14" s="4" t="s">
        <v>400</v>
      </c>
      <c r="D14" s="4" t="s">
        <v>39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401</v>
      </c>
      <c r="B1" s="2" t="s">
        <v>1</v>
      </c>
    </row>
    <row r="2" spans="1:3">
      <c r="B2" s="2" t="s">
        <v>2</v>
      </c>
      <c r="C2" s="2" t="s">
        <v>32</v>
      </c>
    </row>
    <row r="3" spans="1:3">
      <c r="A3" s="3" t="s">
        <v>402</v>
      </c>
    </row>
    <row r="4" spans="1:3">
      <c r="A4" s="4" t="s">
        <v>403</v>
      </c>
      <c r="B4" s="5" t="n">
        <v>4399425</v>
      </c>
    </row>
    <row r="5" spans="1:3">
      <c r="A5" s="4" t="s">
        <v>404</v>
      </c>
      <c r="B5" s="5" t="n">
        <v>1538775</v>
      </c>
    </row>
    <row r="6" spans="1:3">
      <c r="A6" s="4" t="s">
        <v>405</v>
      </c>
      <c r="B6" s="5" t="n">
        <v>-115699</v>
      </c>
    </row>
    <row r="7" spans="1:3">
      <c r="A7" s="4" t="s">
        <v>406</v>
      </c>
      <c r="B7" s="5" t="n">
        <v>-723052</v>
      </c>
    </row>
    <row r="8" spans="1:3">
      <c r="A8" s="4" t="s">
        <v>407</v>
      </c>
      <c r="B8" s="5" t="n">
        <v>5099449</v>
      </c>
      <c r="C8" s="5" t="n">
        <v>4399425</v>
      </c>
    </row>
    <row r="9" spans="1:3">
      <c r="A9" s="4" t="s">
        <v>408</v>
      </c>
      <c r="B9" s="5" t="n">
        <v>2811975</v>
      </c>
    </row>
    <row r="10" spans="1:3">
      <c r="A10" s="4" t="s">
        <v>409</v>
      </c>
      <c r="B10" s="5" t="n">
        <v>5001694</v>
      </c>
    </row>
    <row r="11" spans="1:3">
      <c r="A11" s="3" t="s">
        <v>410</v>
      </c>
    </row>
    <row r="12" spans="1:3">
      <c r="A12" s="4" t="s">
        <v>403</v>
      </c>
      <c r="B12" s="9" t="n">
        <v>12.24</v>
      </c>
    </row>
    <row r="13" spans="1:3">
      <c r="A13" s="4" t="s">
        <v>404</v>
      </c>
      <c r="B13" s="10" t="n">
        <v>7.08</v>
      </c>
    </row>
    <row r="14" spans="1:3">
      <c r="A14" s="4" t="s">
        <v>405</v>
      </c>
      <c r="B14" s="10" t="n">
        <v>3.42</v>
      </c>
    </row>
    <row r="15" spans="1:3">
      <c r="A15" s="4" t="s">
        <v>406</v>
      </c>
      <c r="B15" s="10" t="n">
        <v>12.8</v>
      </c>
    </row>
    <row r="16" spans="1:3">
      <c r="A16" s="4" t="s">
        <v>407</v>
      </c>
      <c r="B16" s="10" t="n">
        <v>10.8</v>
      </c>
      <c r="C16" s="9" t="n">
        <v>12.24</v>
      </c>
    </row>
    <row r="17" spans="1:3">
      <c r="A17" s="4" t="s">
        <v>408</v>
      </c>
      <c r="B17" s="10" t="n">
        <v>11.57</v>
      </c>
    </row>
    <row r="18" spans="1:3">
      <c r="A18" s="4" t="s">
        <v>409</v>
      </c>
      <c r="B18" s="9" t="n">
        <v>10.85</v>
      </c>
    </row>
    <row r="19" spans="1:3">
      <c r="A19" s="3" t="s">
        <v>411</v>
      </c>
    </row>
    <row r="20" spans="1:3">
      <c r="A20" s="4" t="s">
        <v>403</v>
      </c>
      <c r="B20" s="4" t="s">
        <v>412</v>
      </c>
      <c r="C20" s="4" t="s">
        <v>413</v>
      </c>
    </row>
    <row r="21" spans="1:3">
      <c r="A21" s="4" t="s">
        <v>408</v>
      </c>
      <c r="B21" s="4" t="s">
        <v>414</v>
      </c>
    </row>
    <row r="22" spans="1:3">
      <c r="A22" s="4" t="s">
        <v>409</v>
      </c>
      <c r="B22" s="4" t="s">
        <v>41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15</v>
      </c>
      <c r="B1" s="2" t="s">
        <v>1</v>
      </c>
    </row>
    <row r="2" spans="1:2">
      <c r="B2" s="2" t="s">
        <v>416</v>
      </c>
    </row>
    <row r="3" spans="1:2">
      <c r="A3" s="3" t="s">
        <v>417</v>
      </c>
    </row>
    <row r="4" spans="1:2">
      <c r="A4" s="4" t="s">
        <v>418</v>
      </c>
      <c r="B4" s="5" t="n">
        <v>30000</v>
      </c>
    </row>
    <row r="5" spans="1:2">
      <c r="A5" s="4" t="s">
        <v>419</v>
      </c>
      <c r="B5" s="5" t="n">
        <v>-10000</v>
      </c>
    </row>
    <row r="6" spans="1:2">
      <c r="A6" s="4" t="s">
        <v>420</v>
      </c>
      <c r="B6" s="5" t="n">
        <v>20000</v>
      </c>
    </row>
    <row r="7" spans="1:2">
      <c r="A7" s="3" t="s">
        <v>421</v>
      </c>
    </row>
    <row r="8" spans="1:2">
      <c r="A8" s="4" t="s">
        <v>422</v>
      </c>
      <c r="B8" s="9" t="n">
        <v>16.3</v>
      </c>
    </row>
    <row r="9" spans="1:2">
      <c r="A9" s="4" t="s">
        <v>423</v>
      </c>
      <c r="B9" s="10" t="n">
        <v>16.3</v>
      </c>
    </row>
    <row r="10" spans="1:2">
      <c r="A10" s="4" t="s">
        <v>424</v>
      </c>
      <c r="B10" s="9" t="n">
        <v>1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2</v>
      </c>
      <c r="D2" s="2" t="s">
        <v>69</v>
      </c>
    </row>
    <row r="3" spans="1:4">
      <c r="A3" s="3" t="s">
        <v>426</v>
      </c>
    </row>
    <row r="4" spans="1:4">
      <c r="A4" s="4" t="s">
        <v>108</v>
      </c>
      <c r="B4" s="7" t="n">
        <v>9165</v>
      </c>
      <c r="C4" s="7" t="n">
        <v>9732</v>
      </c>
      <c r="D4" s="7" t="n">
        <v>8237</v>
      </c>
    </row>
    <row r="5" spans="1:4">
      <c r="A5" s="4" t="s">
        <v>427</v>
      </c>
    </row>
    <row r="6" spans="1:4">
      <c r="A6" s="3" t="s">
        <v>426</v>
      </c>
    </row>
    <row r="7" spans="1:4">
      <c r="A7" s="4" t="s">
        <v>108</v>
      </c>
      <c r="B7" s="5" t="n">
        <v>4467</v>
      </c>
      <c r="C7" s="5" t="n">
        <v>4202</v>
      </c>
      <c r="D7" s="5" t="n">
        <v>4183</v>
      </c>
    </row>
    <row r="8" spans="1:4">
      <c r="A8" s="4" t="s">
        <v>428</v>
      </c>
    </row>
    <row r="9" spans="1:4">
      <c r="A9" s="3" t="s">
        <v>426</v>
      </c>
    </row>
    <row r="10" spans="1:4">
      <c r="A10" s="4" t="s">
        <v>108</v>
      </c>
      <c r="B10" s="7" t="n">
        <v>4698</v>
      </c>
      <c r="C10" s="7" t="n">
        <v>5530</v>
      </c>
      <c r="D10" s="7" t="n">
        <v>405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29</v>
      </c>
      <c r="B1" s="2" t="s">
        <v>1</v>
      </c>
    </row>
    <row r="2" spans="1:2">
      <c r="B2" s="2" t="s">
        <v>416</v>
      </c>
    </row>
    <row r="3" spans="1:2">
      <c r="A3" s="3" t="s">
        <v>430</v>
      </c>
    </row>
    <row r="4" spans="1:2">
      <c r="A4" s="4" t="s">
        <v>431</v>
      </c>
      <c r="B4" s="5" t="n">
        <v>87901</v>
      </c>
    </row>
    <row r="5" spans="1:2">
      <c r="A5" s="4" t="s">
        <v>432</v>
      </c>
    </row>
    <row r="6" spans="1:2">
      <c r="A6" s="3" t="s">
        <v>430</v>
      </c>
    </row>
    <row r="7" spans="1:2">
      <c r="A7" s="4" t="s">
        <v>433</v>
      </c>
      <c r="B7" s="7" t="n">
        <v>250</v>
      </c>
    </row>
    <row r="8" spans="1:2">
      <c r="A8" s="4" t="s">
        <v>431</v>
      </c>
      <c r="B8" s="5" t="n">
        <v>2198</v>
      </c>
    </row>
    <row r="9" spans="1:2">
      <c r="A9" s="4" t="s">
        <v>434</v>
      </c>
      <c r="B9" s="4" t="s">
        <v>435</v>
      </c>
    </row>
    <row r="10" spans="1:2">
      <c r="A10" s="4" t="s">
        <v>436</v>
      </c>
    </row>
    <row r="11" spans="1:2">
      <c r="A11" s="3" t="s">
        <v>430</v>
      </c>
    </row>
    <row r="12" spans="1:2">
      <c r="A12" s="4" t="s">
        <v>433</v>
      </c>
      <c r="B12" s="7" t="n">
        <v>7</v>
      </c>
    </row>
    <row r="13" spans="1:2">
      <c r="A13" s="4" t="s">
        <v>431</v>
      </c>
      <c r="B13" s="5" t="n">
        <v>85703</v>
      </c>
    </row>
    <row r="14" spans="1:2">
      <c r="A14" s="4" t="s">
        <v>434</v>
      </c>
      <c r="B14" s="4" t="s">
        <v>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0"/>
    <col customWidth="1" max="3" min="3" width="57"/>
    <col customWidth="1" max="4" min="4" width="57"/>
    <col customWidth="1" max="5" min="5" width="57"/>
    <col customWidth="1" max="6" min="6" width="22"/>
    <col customWidth="1" max="7" min="7" width="36"/>
    <col customWidth="1" max="8" min="8" width="29"/>
  </cols>
  <sheetData>
    <row r="1" spans="1:8">
      <c r="A1" s="1" t="s">
        <v>88</v>
      </c>
      <c r="B1" s="2" t="s">
        <v>89</v>
      </c>
      <c r="C1" s="2" t="s">
        <v>90</v>
      </c>
      <c r="D1" s="2" t="s">
        <v>91</v>
      </c>
      <c r="E1" s="2" t="s">
        <v>92</v>
      </c>
      <c r="F1" s="2" t="s">
        <v>93</v>
      </c>
      <c r="G1" s="2" t="s">
        <v>94</v>
      </c>
      <c r="H1" s="2" t="s">
        <v>95</v>
      </c>
    </row>
    <row r="2" spans="1:8">
      <c r="A2" s="4" t="s">
        <v>96</v>
      </c>
      <c r="C2" s="7" t="n">
        <v>21400</v>
      </c>
      <c r="D2" s="7" t="n">
        <v>29050</v>
      </c>
      <c r="E2" s="7" t="n">
        <v>59796</v>
      </c>
    </row>
    <row r="3" spans="1:8">
      <c r="A3" s="4" t="s">
        <v>96</v>
      </c>
      <c r="B3" s="7" t="n">
        <v>-68919</v>
      </c>
      <c r="F3" s="7" t="n">
        <v>1</v>
      </c>
      <c r="G3" s="7" t="n">
        <v>16545</v>
      </c>
      <c r="H3" s="7" t="n">
        <v>-85465</v>
      </c>
    </row>
    <row r="4" spans="1:8">
      <c r="A4" s="4" t="s">
        <v>97</v>
      </c>
      <c r="C4" s="5" t="n">
        <v>855996</v>
      </c>
      <c r="D4" s="5" t="n">
        <v>1162021</v>
      </c>
      <c r="E4" s="5" t="n">
        <v>8571417</v>
      </c>
    </row>
    <row r="5" spans="1:8">
      <c r="A5" s="4" t="s">
        <v>97</v>
      </c>
      <c r="F5" s="5" t="n">
        <v>38226</v>
      </c>
    </row>
    <row r="6" spans="1:8">
      <c r="A6" s="4" t="s">
        <v>98</v>
      </c>
      <c r="C6" s="7" t="n">
        <v>0</v>
      </c>
      <c r="D6" s="7" t="n">
        <v>0</v>
      </c>
      <c r="E6" s="7" t="n">
        <v>0</v>
      </c>
    </row>
    <row r="7" spans="1:8">
      <c r="A7" s="4" t="s">
        <v>98</v>
      </c>
      <c r="B7" s="5" t="n">
        <v>92750</v>
      </c>
      <c r="F7" s="7" t="n">
        <v>1</v>
      </c>
      <c r="G7" s="5" t="n">
        <v>92749</v>
      </c>
    </row>
    <row r="8" spans="1:8">
      <c r="A8" s="4" t="s">
        <v>99</v>
      </c>
      <c r="F8" s="5" t="n">
        <v>6900000</v>
      </c>
    </row>
    <row r="9" spans="1:8">
      <c r="A9" s="4" t="s">
        <v>100</v>
      </c>
      <c r="B9" s="5" t="n">
        <v>0</v>
      </c>
      <c r="C9" s="5" t="n">
        <v>0</v>
      </c>
      <c r="D9" s="5" t="n">
        <v>0</v>
      </c>
      <c r="E9" s="5" t="n">
        <v>0</v>
      </c>
      <c r="F9" s="7" t="n">
        <v>0</v>
      </c>
      <c r="G9" s="5" t="n">
        <v>0</v>
      </c>
      <c r="H9" s="5" t="n">
        <v>0</v>
      </c>
    </row>
    <row r="10" spans="1:8">
      <c r="A10" s="4" t="s">
        <v>101</v>
      </c>
      <c r="F10" s="5" t="n">
        <v>12702</v>
      </c>
    </row>
    <row r="11" spans="1:8">
      <c r="A11" s="4" t="s">
        <v>102</v>
      </c>
      <c r="B11" s="5" t="n">
        <v>3088</v>
      </c>
      <c r="G11" s="5" t="n">
        <v>3088</v>
      </c>
    </row>
    <row r="12" spans="1:8">
      <c r="A12" s="4" t="s">
        <v>103</v>
      </c>
      <c r="B12" s="5" t="n">
        <v>-204</v>
      </c>
      <c r="E12" s="5" t="n">
        <v>204</v>
      </c>
      <c r="G12" s="5" t="n">
        <v>-204</v>
      </c>
    </row>
    <row r="13" spans="1:8">
      <c r="A13" s="4" t="s">
        <v>104</v>
      </c>
      <c r="C13" s="7" t="n">
        <v>-21400</v>
      </c>
      <c r="D13" s="7" t="n">
        <v>-29050</v>
      </c>
      <c r="E13" s="7" t="n">
        <v>-60000</v>
      </c>
    </row>
    <row r="14" spans="1:8">
      <c r="A14" s="4" t="s">
        <v>104</v>
      </c>
      <c r="B14" s="5" t="n">
        <v>110452</v>
      </c>
      <c r="F14" s="7" t="n">
        <v>1</v>
      </c>
      <c r="G14" s="5" t="n">
        <v>110451</v>
      </c>
    </row>
    <row r="15" spans="1:8">
      <c r="A15" s="4" t="s">
        <v>105</v>
      </c>
      <c r="C15" s="5" t="n">
        <v>855996</v>
      </c>
      <c r="D15" s="5" t="n">
        <v>1162021</v>
      </c>
      <c r="E15" s="5" t="n">
        <v>8571417</v>
      </c>
      <c r="F15" s="5" t="n">
        <v>10589434</v>
      </c>
    </row>
    <row r="16" spans="1:8">
      <c r="A16" s="4" t="s">
        <v>106</v>
      </c>
      <c r="B16" s="5" t="n">
        <v>0</v>
      </c>
      <c r="C16" s="7" t="n">
        <v>0</v>
      </c>
      <c r="D16" s="7" t="n">
        <v>0</v>
      </c>
      <c r="E16" s="7" t="n">
        <v>0</v>
      </c>
      <c r="F16" s="7" t="n">
        <v>0</v>
      </c>
      <c r="G16" s="5" t="n">
        <v>0</v>
      </c>
      <c r="H16" s="5" t="n">
        <v>0</v>
      </c>
    </row>
    <row r="17" spans="1:8">
      <c r="A17" s="4" t="s">
        <v>107</v>
      </c>
      <c r="F17" s="5" t="n">
        <v>4000</v>
      </c>
    </row>
    <row r="18" spans="1:8">
      <c r="A18" s="4" t="s">
        <v>108</v>
      </c>
      <c r="B18" s="5" t="n">
        <v>8237</v>
      </c>
      <c r="G18" s="5" t="n">
        <v>8237</v>
      </c>
    </row>
    <row r="19" spans="1:8">
      <c r="A19" s="4" t="s">
        <v>109</v>
      </c>
      <c r="B19" s="5" t="n">
        <v>824</v>
      </c>
      <c r="G19" s="5" t="n">
        <v>824</v>
      </c>
    </row>
    <row r="20" spans="1:8">
      <c r="A20" s="4" t="s">
        <v>110</v>
      </c>
      <c r="F20" s="5" t="n">
        <v>239853</v>
      </c>
    </row>
    <row r="21" spans="1:8">
      <c r="A21" s="4" t="s">
        <v>111</v>
      </c>
      <c r="B21" s="5" t="n">
        <v>51</v>
      </c>
      <c r="G21" s="5" t="n">
        <v>51</v>
      </c>
    </row>
    <row r="22" spans="1:8">
      <c r="A22" s="4" t="s">
        <v>112</v>
      </c>
      <c r="F22" s="5" t="n">
        <v>2652</v>
      </c>
    </row>
    <row r="23" spans="1:8">
      <c r="A23" s="4" t="s">
        <v>83</v>
      </c>
      <c r="B23" s="5" t="n">
        <v>-47939</v>
      </c>
      <c r="H23" s="5" t="n">
        <v>-47939</v>
      </c>
    </row>
    <row r="24" spans="1:8">
      <c r="A24" s="4" t="s">
        <v>113</v>
      </c>
      <c r="B24" s="5" t="n">
        <v>98340</v>
      </c>
      <c r="F24" s="7" t="n">
        <v>3</v>
      </c>
      <c r="G24" s="5" t="n">
        <v>231741</v>
      </c>
      <c r="H24" s="5" t="n">
        <v>-133404</v>
      </c>
    </row>
    <row r="25" spans="1:8">
      <c r="A25" s="4" t="s">
        <v>114</v>
      </c>
      <c r="F25" s="5" t="n">
        <v>17786867</v>
      </c>
    </row>
    <row r="26" spans="1:8">
      <c r="A26" s="4" t="s">
        <v>98</v>
      </c>
      <c r="C26" s="5" t="n">
        <v>0</v>
      </c>
      <c r="D26" s="5" t="n">
        <v>0</v>
      </c>
      <c r="E26" s="5" t="n">
        <v>0</v>
      </c>
    </row>
    <row r="27" spans="1:8">
      <c r="A27" s="4" t="s">
        <v>98</v>
      </c>
      <c r="B27" s="5" t="n">
        <v>45438</v>
      </c>
      <c r="G27" s="5" t="n">
        <v>45438</v>
      </c>
    </row>
    <row r="28" spans="1:8">
      <c r="A28" s="4" t="s">
        <v>99</v>
      </c>
      <c r="F28" s="5" t="n">
        <v>2750000</v>
      </c>
    </row>
    <row r="29" spans="1:8">
      <c r="A29" s="4" t="s">
        <v>106</v>
      </c>
      <c r="B29" s="5" t="n">
        <v>0</v>
      </c>
      <c r="C29" s="5" t="n">
        <v>0</v>
      </c>
      <c r="D29" s="5" t="n">
        <v>0</v>
      </c>
      <c r="E29" s="5" t="n">
        <v>0</v>
      </c>
      <c r="F29" s="7" t="n">
        <v>0</v>
      </c>
      <c r="G29" s="5" t="n">
        <v>0</v>
      </c>
      <c r="H29" s="5" t="n">
        <v>0</v>
      </c>
    </row>
    <row r="30" spans="1:8">
      <c r="A30" s="4" t="s">
        <v>107</v>
      </c>
      <c r="F30" s="5" t="n">
        <v>6388</v>
      </c>
    </row>
    <row r="31" spans="1:8">
      <c r="A31" s="4" t="s">
        <v>108</v>
      </c>
      <c r="B31" s="5" t="n">
        <v>9732</v>
      </c>
      <c r="G31" s="5" t="n">
        <v>9732</v>
      </c>
    </row>
    <row r="32" spans="1:8">
      <c r="A32" s="4" t="s">
        <v>109</v>
      </c>
      <c r="B32" s="5" t="n">
        <v>149</v>
      </c>
      <c r="G32" s="5" t="n">
        <v>149</v>
      </c>
    </row>
    <row r="33" spans="1:8">
      <c r="A33" s="4" t="s">
        <v>110</v>
      </c>
      <c r="F33" s="5" t="n">
        <v>29506</v>
      </c>
    </row>
    <row r="34" spans="1:8">
      <c r="A34" s="4" t="s">
        <v>115</v>
      </c>
      <c r="B34" s="5" t="n">
        <v>-76</v>
      </c>
      <c r="F34" s="7" t="n">
        <v>-1</v>
      </c>
      <c r="G34" s="5" t="n">
        <v>-75</v>
      </c>
    </row>
    <row r="35" spans="1:8">
      <c r="A35" s="4" t="s">
        <v>111</v>
      </c>
      <c r="B35" s="5" t="n">
        <v>278</v>
      </c>
      <c r="G35" s="5" t="n">
        <v>278</v>
      </c>
    </row>
    <row r="36" spans="1:8">
      <c r="A36" s="4" t="s">
        <v>112</v>
      </c>
      <c r="F36" s="5" t="n">
        <v>21814</v>
      </c>
    </row>
    <row r="37" spans="1:8">
      <c r="A37" s="4" t="s">
        <v>83</v>
      </c>
      <c r="B37" s="5" t="n">
        <v>-62839</v>
      </c>
      <c r="H37" s="5" t="n">
        <v>-62839</v>
      </c>
    </row>
    <row r="38" spans="1:8">
      <c r="A38" s="4" t="s">
        <v>116</v>
      </c>
      <c r="B38" s="5" t="n">
        <v>91022</v>
      </c>
      <c r="F38" s="7" t="n">
        <v>2</v>
      </c>
      <c r="G38" s="5" t="n">
        <v>287263</v>
      </c>
      <c r="H38" s="5" t="n">
        <v>-196243</v>
      </c>
    </row>
    <row r="39" spans="1:8">
      <c r="A39" s="4" t="s">
        <v>117</v>
      </c>
      <c r="F39" s="5" t="n">
        <v>20594575</v>
      </c>
    </row>
    <row r="40" spans="1:8">
      <c r="A40" s="4" t="s">
        <v>106</v>
      </c>
      <c r="B40" s="5" t="n">
        <v>0</v>
      </c>
      <c r="C40" s="7" t="n">
        <v>0</v>
      </c>
      <c r="D40" s="7" t="n">
        <v>0</v>
      </c>
      <c r="E40" s="7" t="n">
        <v>0</v>
      </c>
      <c r="F40" s="7" t="n">
        <v>0</v>
      </c>
      <c r="G40" s="5" t="n">
        <v>0</v>
      </c>
      <c r="H40" s="5" t="n">
        <v>0</v>
      </c>
    </row>
    <row r="41" spans="1:8">
      <c r="A41" s="4" t="s">
        <v>107</v>
      </c>
      <c r="F41" s="5" t="n">
        <v>6226</v>
      </c>
    </row>
    <row r="42" spans="1:8">
      <c r="A42" s="4" t="s">
        <v>108</v>
      </c>
      <c r="B42" s="5" t="n">
        <v>9165</v>
      </c>
      <c r="G42" s="5" t="n">
        <v>9165</v>
      </c>
    </row>
    <row r="43" spans="1:8">
      <c r="A43" s="4" t="s">
        <v>109</v>
      </c>
      <c r="B43" s="7" t="n">
        <v>396</v>
      </c>
      <c r="G43" s="5" t="n">
        <v>396</v>
      </c>
    </row>
    <row r="44" spans="1:8">
      <c r="A44" s="4" t="s">
        <v>110</v>
      </c>
      <c r="B44" s="5" t="n">
        <v>115699</v>
      </c>
      <c r="F44" s="5" t="n">
        <v>115699</v>
      </c>
    </row>
    <row r="45" spans="1:8">
      <c r="A45" s="4" t="s">
        <v>115</v>
      </c>
      <c r="B45" s="7" t="n">
        <v>-27</v>
      </c>
      <c r="G45" s="5" t="n">
        <v>-27</v>
      </c>
    </row>
    <row r="46" spans="1:8">
      <c r="A46" s="4" t="s">
        <v>111</v>
      </c>
      <c r="B46" s="5" t="n">
        <v>165</v>
      </c>
      <c r="G46" s="5" t="n">
        <v>165</v>
      </c>
    </row>
    <row r="47" spans="1:8">
      <c r="A47" s="4" t="s">
        <v>112</v>
      </c>
      <c r="F47" s="5" t="n">
        <v>36501</v>
      </c>
    </row>
    <row r="48" spans="1:8">
      <c r="A48" s="4" t="s">
        <v>83</v>
      </c>
      <c r="B48" s="5" t="n">
        <v>-59513</v>
      </c>
      <c r="H48" s="5" t="n">
        <v>-59513</v>
      </c>
    </row>
    <row r="49" spans="1:8">
      <c r="A49" s="4" t="s">
        <v>118</v>
      </c>
      <c r="B49" s="7" t="n">
        <v>41208</v>
      </c>
      <c r="F49" s="7" t="n">
        <v>2</v>
      </c>
      <c r="G49" s="7" t="n">
        <v>296962</v>
      </c>
      <c r="H49" s="7" t="n">
        <v>-255756</v>
      </c>
    </row>
    <row r="50" spans="1:8">
      <c r="A50" s="4" t="s">
        <v>119</v>
      </c>
      <c r="F50" s="5" t="n">
        <v>207530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38</v>
      </c>
      <c r="B1" s="2" t="s">
        <v>342</v>
      </c>
      <c r="C1" s="2" t="s">
        <v>439</v>
      </c>
      <c r="D1" s="2" t="s">
        <v>1</v>
      </c>
    </row>
    <row r="2" spans="1:5">
      <c r="B2" s="2" t="s">
        <v>440</v>
      </c>
      <c r="C2" s="2" t="s">
        <v>441</v>
      </c>
      <c r="D2" s="2" t="s">
        <v>2</v>
      </c>
      <c r="E2" s="2" t="s">
        <v>32</v>
      </c>
    </row>
    <row r="3" spans="1:5">
      <c r="A3" s="4" t="s">
        <v>442</v>
      </c>
    </row>
    <row r="4" spans="1:5">
      <c r="A4" s="3" t="s">
        <v>443</v>
      </c>
    </row>
    <row r="5" spans="1:5">
      <c r="A5" s="4" t="s">
        <v>444</v>
      </c>
      <c r="C5" s="6" t="n">
        <v>0.2</v>
      </c>
    </row>
    <row r="6" spans="1:5">
      <c r="A6" s="4" t="s">
        <v>445</v>
      </c>
      <c r="D6" s="6" t="n">
        <v>0.3</v>
      </c>
      <c r="E6" s="6" t="n">
        <v>0.2</v>
      </c>
    </row>
    <row r="7" spans="1:5">
      <c r="A7" s="4" t="s">
        <v>446</v>
      </c>
      <c r="B7" s="7" t="n">
        <v>2</v>
      </c>
    </row>
    <row r="8" spans="1:5">
      <c r="A8" s="4" t="s">
        <v>447</v>
      </c>
      <c r="B8" s="7" t="n">
        <v>1</v>
      </c>
    </row>
    <row r="9" spans="1:5">
      <c r="A9" s="4" t="s">
        <v>448</v>
      </c>
    </row>
    <row r="10" spans="1:5">
      <c r="A10" s="3" t="s">
        <v>443</v>
      </c>
    </row>
    <row r="11" spans="1:5">
      <c r="A11" s="4" t="s">
        <v>449</v>
      </c>
      <c r="D11" s="11" t="n">
        <v>17.5</v>
      </c>
    </row>
    <row r="12" spans="1:5">
      <c r="A12" s="4" t="s">
        <v>450</v>
      </c>
    </row>
    <row r="13" spans="1:5">
      <c r="A13" s="3" t="s">
        <v>443</v>
      </c>
    </row>
    <row r="14" spans="1:5">
      <c r="A14" s="4" t="s">
        <v>451</v>
      </c>
      <c r="D14" s="7" t="n">
        <v>110</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2</v>
      </c>
    </row>
    <row r="2" spans="1:3">
      <c r="A2" s="3" t="s">
        <v>204</v>
      </c>
    </row>
    <row r="3" spans="1:3">
      <c r="A3" s="4" t="s">
        <v>453</v>
      </c>
      <c r="B3" s="7" t="n">
        <v>25004</v>
      </c>
    </row>
    <row r="4" spans="1:3">
      <c r="A4" s="3" t="s">
        <v>206</v>
      </c>
    </row>
    <row r="5" spans="1:3">
      <c r="A5" s="4" t="s">
        <v>89</v>
      </c>
      <c r="B5" s="5" t="n">
        <v>38973</v>
      </c>
      <c r="C5" s="7" t="n">
        <v>85177</v>
      </c>
    </row>
    <row r="6" spans="1:3">
      <c r="A6" s="4" t="s">
        <v>285</v>
      </c>
    </row>
    <row r="7" spans="1:3">
      <c r="A7" s="3" t="s">
        <v>454</v>
      </c>
    </row>
    <row r="8" spans="1:3">
      <c r="A8" s="4" t="s">
        <v>455</v>
      </c>
      <c r="B8" s="5" t="n">
        <v>12853</v>
      </c>
      <c r="C8" s="5" t="n">
        <v>45557</v>
      </c>
    </row>
    <row r="9" spans="1:3">
      <c r="A9" s="3" t="s">
        <v>206</v>
      </c>
    </row>
    <row r="10" spans="1:3">
      <c r="A10" s="4" t="s">
        <v>456</v>
      </c>
      <c r="B10" s="5" t="n">
        <v>1116</v>
      </c>
      <c r="C10" s="5" t="n">
        <v>1116</v>
      </c>
    </row>
    <row r="11" spans="1:3">
      <c r="A11" s="4" t="s">
        <v>312</v>
      </c>
    </row>
    <row r="12" spans="1:3">
      <c r="A12" s="3" t="s">
        <v>204</v>
      </c>
    </row>
    <row r="13" spans="1:3">
      <c r="A13" s="4" t="s">
        <v>453</v>
      </c>
      <c r="B13" s="5" t="n">
        <v>25004</v>
      </c>
      <c r="C13" s="5" t="n">
        <v>38504</v>
      </c>
    </row>
    <row r="14" spans="1:3">
      <c r="A14" s="4" t="s">
        <v>457</v>
      </c>
    </row>
    <row r="15" spans="1:3">
      <c r="A15" s="3" t="s">
        <v>206</v>
      </c>
    </row>
    <row r="16" spans="1:3">
      <c r="A16" s="4" t="s">
        <v>89</v>
      </c>
      <c r="B16" s="5" t="n">
        <v>12853</v>
      </c>
      <c r="C16" s="5" t="n">
        <v>45557</v>
      </c>
    </row>
    <row r="17" spans="1:3">
      <c r="A17" s="4" t="s">
        <v>458</v>
      </c>
    </row>
    <row r="18" spans="1:3">
      <c r="A18" s="3" t="s">
        <v>454</v>
      </c>
    </row>
    <row r="19" spans="1:3">
      <c r="A19" s="4" t="s">
        <v>455</v>
      </c>
      <c r="B19" s="5" t="n">
        <v>12853</v>
      </c>
      <c r="C19" s="5" t="n">
        <v>45557</v>
      </c>
    </row>
    <row r="20" spans="1:3">
      <c r="A20" s="4" t="s">
        <v>459</v>
      </c>
    </row>
    <row r="21" spans="1:3">
      <c r="A21" s="3" t="s">
        <v>206</v>
      </c>
    </row>
    <row r="22" spans="1:3">
      <c r="A22" s="4" t="s">
        <v>89</v>
      </c>
      <c r="B22" s="5" t="n">
        <v>26120</v>
      </c>
      <c r="C22" s="5" t="n">
        <v>39620</v>
      </c>
    </row>
    <row r="23" spans="1:3">
      <c r="A23" s="4" t="s">
        <v>460</v>
      </c>
    </row>
    <row r="24" spans="1:3">
      <c r="A24" s="3" t="s">
        <v>206</v>
      </c>
    </row>
    <row r="25" spans="1:3">
      <c r="A25" s="4" t="s">
        <v>456</v>
      </c>
      <c r="B25" s="5" t="n">
        <v>1116</v>
      </c>
      <c r="C25" s="5" t="n">
        <v>1116</v>
      </c>
    </row>
    <row r="26" spans="1:3">
      <c r="A26" s="4" t="s">
        <v>461</v>
      </c>
    </row>
    <row r="27" spans="1:3">
      <c r="A27" s="3" t="s">
        <v>204</v>
      </c>
    </row>
    <row r="28" spans="1:3">
      <c r="A28" s="4" t="s">
        <v>453</v>
      </c>
      <c r="B28" s="7" t="n">
        <v>25004</v>
      </c>
      <c r="C28" s="7" t="n">
        <v>385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2</v>
      </c>
      <c r="B1" s="2" t="s">
        <v>2</v>
      </c>
      <c r="C1" s="2" t="s">
        <v>32</v>
      </c>
    </row>
    <row r="2" spans="1:3">
      <c r="A2" s="3" t="s">
        <v>463</v>
      </c>
    </row>
    <row r="3" spans="1:3">
      <c r="A3" s="4" t="s">
        <v>464</v>
      </c>
      <c r="B3" s="7" t="n">
        <v>0</v>
      </c>
      <c r="C3"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49"/>
    <col customWidth="1" max="3" min="3" width="14"/>
    <col customWidth="1" max="4" min="4" width="14"/>
  </cols>
  <sheetData>
    <row r="1" spans="1:4">
      <c r="A1" s="1" t="s">
        <v>465</v>
      </c>
      <c r="B1" s="2" t="s">
        <v>1</v>
      </c>
    </row>
    <row r="2" spans="1:4">
      <c r="B2" s="2" t="s">
        <v>2</v>
      </c>
      <c r="C2" s="2" t="s">
        <v>32</v>
      </c>
      <c r="D2" s="2" t="s">
        <v>69</v>
      </c>
    </row>
    <row r="3" spans="1:4">
      <c r="A3" s="3" t="s">
        <v>466</v>
      </c>
    </row>
    <row r="4" spans="1:4">
      <c r="A4" s="4" t="s">
        <v>467</v>
      </c>
      <c r="B4" s="7" t="n">
        <v>0</v>
      </c>
      <c r="C4" s="7" t="n">
        <v>0</v>
      </c>
    </row>
    <row r="5" spans="1:4">
      <c r="A5" s="4" t="s">
        <v>468</v>
      </c>
      <c r="B5" s="7" t="n">
        <v>0</v>
      </c>
      <c r="C5" s="5" t="n">
        <v>0</v>
      </c>
    </row>
    <row r="6" spans="1:4">
      <c r="A6" s="4" t="s">
        <v>469</v>
      </c>
      <c r="B6" s="4" t="s">
        <v>470</v>
      </c>
    </row>
    <row r="7" spans="1:4">
      <c r="A7" s="4" t="s">
        <v>471</v>
      </c>
      <c r="B7" s="7" t="n">
        <v>1210000</v>
      </c>
      <c r="C7" s="5" t="n">
        <v>1430000</v>
      </c>
      <c r="D7" s="7" t="n">
        <v>1216000</v>
      </c>
    </row>
    <row r="8" spans="1:4">
      <c r="A8" s="4" t="s">
        <v>472</v>
      </c>
      <c r="B8" s="5" t="n">
        <v>1200000</v>
      </c>
    </row>
    <row r="9" spans="1:4">
      <c r="A9" s="4" t="s">
        <v>473</v>
      </c>
      <c r="B9" s="5" t="n">
        <v>0</v>
      </c>
    </row>
    <row r="10" spans="1:4">
      <c r="A10" s="4" t="s">
        <v>474</v>
      </c>
    </row>
    <row r="11" spans="1:4">
      <c r="A11" s="3" t="s">
        <v>466</v>
      </c>
    </row>
    <row r="12" spans="1:4">
      <c r="A12" s="4" t="s">
        <v>468</v>
      </c>
      <c r="B12" s="5" t="n">
        <v>0</v>
      </c>
      <c r="C12" s="7" t="n">
        <v>0</v>
      </c>
    </row>
    <row r="13" spans="1:4">
      <c r="A13" s="4" t="s">
        <v>475</v>
      </c>
      <c r="B13" s="5" t="n">
        <v>89700000</v>
      </c>
    </row>
    <row r="14" spans="1:4">
      <c r="A14" s="4" t="s">
        <v>476</v>
      </c>
      <c r="B14" s="7" t="n">
        <v>2400000</v>
      </c>
    </row>
    <row r="15" spans="1:4">
      <c r="A15" s="4" t="s">
        <v>469</v>
      </c>
      <c r="B15" s="5" t="n">
        <v>2028</v>
      </c>
    </row>
    <row r="16" spans="1:4">
      <c r="A16" s="4" t="s">
        <v>477</v>
      </c>
    </row>
    <row r="17" spans="1:4">
      <c r="A17" s="3" t="s">
        <v>466</v>
      </c>
    </row>
    <row r="18" spans="1:4">
      <c r="A18" s="4" t="s">
        <v>475</v>
      </c>
      <c r="B18" s="7" t="n">
        <v>77900000</v>
      </c>
    </row>
    <row r="19" spans="1:4">
      <c r="A19" s="4" t="s">
        <v>478</v>
      </c>
    </row>
    <row r="20" spans="1:4">
      <c r="A20" s="3" t="s">
        <v>466</v>
      </c>
    </row>
    <row r="21" spans="1:4">
      <c r="A21" s="4" t="s">
        <v>476</v>
      </c>
      <c r="B21" s="7" t="n">
        <v>1600000</v>
      </c>
    </row>
    <row r="22" spans="1:4">
      <c r="A22" s="4" t="s">
        <v>469</v>
      </c>
      <c r="B22" s="5" t="n">
        <v>202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2</v>
      </c>
      <c r="D2" s="2" t="s">
        <v>69</v>
      </c>
    </row>
    <row r="3" spans="1:4">
      <c r="A3" s="3" t="s">
        <v>181</v>
      </c>
    </row>
    <row r="4" spans="1:4">
      <c r="A4" s="4" t="s">
        <v>480</v>
      </c>
      <c r="B4" s="4" t="s">
        <v>481</v>
      </c>
      <c r="C4" s="4" t="s">
        <v>481</v>
      </c>
      <c r="D4" s="4" t="s">
        <v>481</v>
      </c>
    </row>
    <row r="5" spans="1:4">
      <c r="A5" s="3" t="s">
        <v>482</v>
      </c>
    </row>
    <row r="6" spans="1:4">
      <c r="A6" s="4" t="s">
        <v>483</v>
      </c>
      <c r="B6" s="4" t="s">
        <v>484</v>
      </c>
      <c r="C6" s="4" t="s">
        <v>485</v>
      </c>
    </row>
    <row r="7" spans="1:4">
      <c r="A7" s="4" t="s">
        <v>486</v>
      </c>
      <c r="C7" s="4" t="s">
        <v>487</v>
      </c>
      <c r="D7" s="4" t="s">
        <v>488</v>
      </c>
    </row>
    <row r="8" spans="1:4">
      <c r="A8" s="4" t="s">
        <v>489</v>
      </c>
      <c r="B8" s="4" t="s">
        <v>490</v>
      </c>
      <c r="C8" s="4" t="s">
        <v>491</v>
      </c>
      <c r="D8" s="4" t="s">
        <v>492</v>
      </c>
    </row>
    <row r="9" spans="1:4">
      <c r="A9" s="4" t="s">
        <v>108</v>
      </c>
      <c r="B9" s="4" t="s">
        <v>493</v>
      </c>
      <c r="C9" s="4" t="s">
        <v>493</v>
      </c>
      <c r="D9" s="4" t="s">
        <v>494</v>
      </c>
    </row>
    <row r="10" spans="1:4">
      <c r="A10" s="4" t="s">
        <v>495</v>
      </c>
      <c r="B10" s="4" t="s">
        <v>496</v>
      </c>
      <c r="C10" s="4" t="s">
        <v>497</v>
      </c>
      <c r="D10" s="4" t="s">
        <v>498</v>
      </c>
    </row>
    <row r="11" spans="1:4">
      <c r="A11" s="4" t="s">
        <v>89</v>
      </c>
      <c r="B11" s="4" t="s">
        <v>383</v>
      </c>
      <c r="C11" s="4" t="s">
        <v>383</v>
      </c>
      <c r="D11" s="4" t="s">
        <v>38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9</v>
      </c>
      <c r="B1" s="2" t="s">
        <v>2</v>
      </c>
      <c r="C1" s="2" t="s">
        <v>32</v>
      </c>
    </row>
    <row r="2" spans="1:3">
      <c r="A2" s="3" t="s">
        <v>500</v>
      </c>
    </row>
    <row r="3" spans="1:3">
      <c r="A3" s="4" t="s">
        <v>475</v>
      </c>
      <c r="B3" s="7" t="n">
        <v>36727</v>
      </c>
      <c r="C3" s="7" t="n">
        <v>37017</v>
      </c>
    </row>
    <row r="4" spans="1:3">
      <c r="A4" s="4" t="s">
        <v>501</v>
      </c>
      <c r="B4" s="5" t="n">
        <v>1044</v>
      </c>
      <c r="C4" s="5" t="n">
        <v>2431</v>
      </c>
    </row>
    <row r="5" spans="1:3">
      <c r="A5" s="4" t="s">
        <v>502</v>
      </c>
      <c r="B5" s="5" t="n">
        <v>2982</v>
      </c>
      <c r="C5" s="5" t="n">
        <v>3510</v>
      </c>
    </row>
    <row r="6" spans="1:3">
      <c r="A6" s="4" t="s">
        <v>503</v>
      </c>
      <c r="B6" s="5" t="n">
        <v>7298</v>
      </c>
      <c r="C6" s="5" t="n">
        <v>5369</v>
      </c>
    </row>
    <row r="7" spans="1:3">
      <c r="A7" s="4" t="s">
        <v>504</v>
      </c>
      <c r="B7" s="5" t="n">
        <v>-77</v>
      </c>
      <c r="C7" s="5" t="n">
        <v>-74</v>
      </c>
    </row>
    <row r="8" spans="1:3">
      <c r="A8" s="4" t="s">
        <v>505</v>
      </c>
      <c r="B8" s="5" t="n">
        <v>47974</v>
      </c>
      <c r="C8" s="5" t="n">
        <v>48253</v>
      </c>
    </row>
    <row r="9" spans="1:3">
      <c r="A9" s="4" t="s">
        <v>506</v>
      </c>
      <c r="B9" s="5" t="n">
        <v>-47974</v>
      </c>
      <c r="C9" s="5" t="n">
        <v>-48253</v>
      </c>
    </row>
    <row r="10" spans="1:3">
      <c r="A10" s="4" t="s">
        <v>505</v>
      </c>
      <c r="B10" s="7" t="n">
        <v>0</v>
      </c>
      <c r="C10"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2</v>
      </c>
    </row>
    <row r="3" spans="1:3">
      <c r="A3" s="3" t="s">
        <v>181</v>
      </c>
    </row>
    <row r="4" spans="1:3">
      <c r="A4" s="4" t="s">
        <v>508</v>
      </c>
      <c r="B4" s="7" t="n">
        <v>1430</v>
      </c>
      <c r="C4" s="7" t="n">
        <v>1216</v>
      </c>
    </row>
    <row r="5" spans="1:3">
      <c r="A5" s="4" t="s">
        <v>509</v>
      </c>
      <c r="C5" s="5" t="n">
        <v>421</v>
      </c>
    </row>
    <row r="6" spans="1:3">
      <c r="A6" s="4" t="s">
        <v>510</v>
      </c>
      <c r="B6" s="5" t="n">
        <v>-220</v>
      </c>
      <c r="C6" s="5" t="n">
        <v>-207</v>
      </c>
    </row>
    <row r="7" spans="1:3">
      <c r="A7" s="4" t="s">
        <v>511</v>
      </c>
      <c r="B7" s="7" t="n">
        <v>1210</v>
      </c>
      <c r="C7" s="7" t="n">
        <v>143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66"/>
    <col customWidth="1" max="2" min="2" width="21"/>
    <col customWidth="1" max="3" min="3" width="80"/>
    <col customWidth="1" max="4" min="4" width="21"/>
    <col customWidth="1" max="5" min="5" width="21"/>
    <col customWidth="1" max="6" min="6" width="21"/>
    <col customWidth="1" max="7" min="7" width="21"/>
    <col customWidth="1" max="8" min="8" width="21"/>
    <col customWidth="1" max="9" min="9" width="21"/>
  </cols>
  <sheetData>
    <row r="1" spans="1:9">
      <c r="A1" s="1" t="s">
        <v>512</v>
      </c>
      <c r="B1" s="2" t="s">
        <v>513</v>
      </c>
      <c r="C1" s="2" t="s">
        <v>514</v>
      </c>
      <c r="D1" s="2" t="s">
        <v>278</v>
      </c>
      <c r="E1" s="2" t="s">
        <v>279</v>
      </c>
      <c r="F1" s="2" t="s">
        <v>515</v>
      </c>
      <c r="G1" s="2" t="s">
        <v>515</v>
      </c>
      <c r="H1" s="2" t="s">
        <v>515</v>
      </c>
      <c r="I1" s="2" t="s">
        <v>516</v>
      </c>
    </row>
    <row r="2" spans="1:9">
      <c r="A2" s="3" t="s">
        <v>517</v>
      </c>
    </row>
    <row r="3" spans="1:9">
      <c r="A3" s="4" t="s">
        <v>518</v>
      </c>
      <c r="C3" s="7" t="n">
        <v>1581000</v>
      </c>
      <c r="F3" s="7" t="n">
        <v>1581000</v>
      </c>
      <c r="G3" s="7" t="n">
        <v>1581000</v>
      </c>
      <c r="H3" s="7" t="n">
        <v>1581000</v>
      </c>
    </row>
    <row r="4" spans="1:9">
      <c r="A4" s="4" t="s">
        <v>519</v>
      </c>
      <c r="C4" s="5" t="n">
        <v>1600000</v>
      </c>
      <c r="D4" s="7" t="n">
        <v>1700000</v>
      </c>
      <c r="E4" s="7" t="n">
        <v>700000</v>
      </c>
    </row>
    <row r="5" spans="1:9">
      <c r="A5" s="4" t="s">
        <v>520</v>
      </c>
      <c r="C5" s="7" t="n">
        <v>41694000</v>
      </c>
      <c r="D5" s="5" t="n">
        <v>43971000</v>
      </c>
      <c r="E5" s="5" t="n">
        <v>29453000</v>
      </c>
    </row>
    <row r="6" spans="1:9">
      <c r="A6" s="4" t="s">
        <v>521</v>
      </c>
    </row>
    <row r="7" spans="1:9">
      <c r="A7" s="3" t="s">
        <v>517</v>
      </c>
    </row>
    <row r="8" spans="1:9">
      <c r="A8" s="4" t="s">
        <v>518</v>
      </c>
      <c r="B8" s="7" t="n">
        <v>9500000</v>
      </c>
    </row>
    <row r="9" spans="1:9">
      <c r="A9" s="4" t="s">
        <v>522</v>
      </c>
      <c r="B9" s="4" t="s">
        <v>523</v>
      </c>
    </row>
    <row r="10" spans="1:9">
      <c r="A10" s="4" t="s">
        <v>288</v>
      </c>
      <c r="I10" s="7" t="n">
        <v>1100000</v>
      </c>
    </row>
    <row r="11" spans="1:9">
      <c r="A11" s="4" t="s">
        <v>524</v>
      </c>
      <c r="B11" s="4" t="s">
        <v>525</v>
      </c>
    </row>
    <row r="12" spans="1:9">
      <c r="A12" s="4" t="s">
        <v>526</v>
      </c>
    </row>
    <row r="13" spans="1:9">
      <c r="A13" s="3" t="s">
        <v>517</v>
      </c>
    </row>
    <row r="14" spans="1:9">
      <c r="A14" s="4" t="s">
        <v>527</v>
      </c>
      <c r="C14" s="4" t="s">
        <v>528</v>
      </c>
    </row>
    <row r="15" spans="1:9">
      <c r="A15" s="4" t="s">
        <v>529</v>
      </c>
      <c r="C15" s="7" t="n">
        <v>0</v>
      </c>
      <c r="D15" s="5" t="n">
        <v>0</v>
      </c>
      <c r="H15" s="7" t="n">
        <v>5000000</v>
      </c>
    </row>
    <row r="16" spans="1:9">
      <c r="A16" s="4" t="s">
        <v>530</v>
      </c>
      <c r="C16" s="4" t="s">
        <v>531</v>
      </c>
    </row>
    <row r="17" spans="1:9">
      <c r="A17" s="4" t="s">
        <v>520</v>
      </c>
      <c r="C17" s="7" t="n">
        <v>100000</v>
      </c>
      <c r="D17" s="5" t="n">
        <v>100000</v>
      </c>
      <c r="E17" s="5" t="n">
        <v>100000</v>
      </c>
    </row>
    <row r="18" spans="1:9">
      <c r="A18" s="4" t="s">
        <v>532</v>
      </c>
    </row>
    <row r="19" spans="1:9">
      <c r="A19" s="3" t="s">
        <v>517</v>
      </c>
    </row>
    <row r="20" spans="1:9">
      <c r="A20" s="4" t="s">
        <v>529</v>
      </c>
      <c r="C20" s="5" t="n">
        <v>5000000</v>
      </c>
    </row>
    <row r="21" spans="1:9">
      <c r="A21" s="4" t="s">
        <v>533</v>
      </c>
    </row>
    <row r="22" spans="1:9">
      <c r="A22" s="3" t="s">
        <v>517</v>
      </c>
    </row>
    <row r="23" spans="1:9">
      <c r="A23" s="4" t="s">
        <v>529</v>
      </c>
      <c r="C23" s="7" t="n">
        <v>10000000</v>
      </c>
    </row>
    <row r="24" spans="1:9">
      <c r="A24" s="4" t="s">
        <v>534</v>
      </c>
    </row>
    <row r="25" spans="1:9">
      <c r="A25" s="3" t="s">
        <v>517</v>
      </c>
    </row>
    <row r="26" spans="1:9">
      <c r="A26" s="4" t="s">
        <v>527</v>
      </c>
      <c r="C26" s="4" t="s">
        <v>535</v>
      </c>
    </row>
    <row r="27" spans="1:9">
      <c r="A27" s="4" t="s">
        <v>529</v>
      </c>
      <c r="F27" s="7" t="n">
        <v>200000</v>
      </c>
    </row>
    <row r="28" spans="1:9">
      <c r="A28" s="4" t="s">
        <v>520</v>
      </c>
      <c r="C28" s="7" t="n">
        <v>0</v>
      </c>
      <c r="D28" s="5" t="n">
        <v>0</v>
      </c>
      <c r="E28" s="5" t="n">
        <v>100000</v>
      </c>
    </row>
    <row r="29" spans="1:9">
      <c r="A29" s="4" t="s">
        <v>536</v>
      </c>
      <c r="E29" s="5" t="n">
        <v>100000</v>
      </c>
    </row>
    <row r="30" spans="1:9">
      <c r="A30" s="4" t="s">
        <v>537</v>
      </c>
    </row>
    <row r="31" spans="1:9">
      <c r="A31" s="3" t="s">
        <v>517</v>
      </c>
    </row>
    <row r="32" spans="1:9">
      <c r="A32" s="4" t="s">
        <v>529</v>
      </c>
      <c r="G32" s="7" t="n">
        <v>300000</v>
      </c>
    </row>
    <row r="33" spans="1:9">
      <c r="A33" s="4" t="s">
        <v>520</v>
      </c>
      <c r="C33" s="5" t="n">
        <v>30000</v>
      </c>
      <c r="D33" s="7" t="n">
        <v>30000</v>
      </c>
      <c r="E33" s="7" t="n">
        <v>30000</v>
      </c>
    </row>
    <row r="34" spans="1:9">
      <c r="A34" s="4" t="s">
        <v>538</v>
      </c>
      <c r="C34" s="7" t="n">
        <v>100000</v>
      </c>
    </row>
    <row r="35" spans="1:9">
      <c r="A35" s="4" t="s">
        <v>539</v>
      </c>
      <c r="C35" s="5" t="n">
        <v>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515</v>
      </c>
    </row>
    <row r="2" spans="1:2">
      <c r="A2" s="3" t="s">
        <v>184</v>
      </c>
    </row>
    <row r="3" spans="1:2">
      <c r="A3" s="5" t="n">
        <v>2017</v>
      </c>
      <c r="B3" s="7" t="n">
        <v>1582</v>
      </c>
    </row>
    <row r="4" spans="1:2">
      <c r="A4" s="5" t="n">
        <v>2018</v>
      </c>
      <c r="B4" s="5" t="n">
        <v>1629</v>
      </c>
    </row>
    <row r="5" spans="1:2">
      <c r="A5" s="5" t="n">
        <v>2019</v>
      </c>
      <c r="B5" s="5" t="n">
        <v>1678</v>
      </c>
    </row>
    <row r="6" spans="1:2">
      <c r="A6" s="5" t="n">
        <v>2020</v>
      </c>
      <c r="B6" s="5" t="n">
        <v>1581</v>
      </c>
    </row>
    <row r="7" spans="1:2">
      <c r="A7" s="4" t="s">
        <v>89</v>
      </c>
      <c r="B7" s="7" t="n">
        <v>64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41</v>
      </c>
      <c r="B1" s="2" t="s">
        <v>2</v>
      </c>
      <c r="C1" s="2" t="s">
        <v>32</v>
      </c>
    </row>
    <row r="2" spans="1:3">
      <c r="A2" s="3" t="s">
        <v>184</v>
      </c>
    </row>
    <row r="3" spans="1:3">
      <c r="A3" s="4" t="s">
        <v>542</v>
      </c>
      <c r="B3" s="7" t="n">
        <v>0</v>
      </c>
      <c r="C3"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32</v>
      </c>
      <c r="C2" s="2" t="s">
        <v>69</v>
      </c>
    </row>
    <row r="3" spans="1:3">
      <c r="A3" s="4" t="s">
        <v>121</v>
      </c>
      <c r="B3" s="7" t="n">
        <v>445</v>
      </c>
      <c r="C3" s="7" t="n">
        <v>10751</v>
      </c>
    </row>
    <row r="4" spans="1:3">
      <c r="A4" s="4" t="s">
        <v>92</v>
      </c>
    </row>
    <row r="5" spans="1:3">
      <c r="A5" s="4" t="s">
        <v>121</v>
      </c>
      <c r="B5" s="7" t="n">
        <v>445</v>
      </c>
      <c r="C5" s="7" t="n">
        <v>1075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3</v>
      </c>
      <c r="B1" s="2" t="s">
        <v>544</v>
      </c>
      <c r="J1" s="2" t="s">
        <v>1</v>
      </c>
    </row>
    <row r="2" spans="1:12">
      <c r="B2" s="2" t="s">
        <v>2</v>
      </c>
      <c r="C2" s="2" t="s">
        <v>545</v>
      </c>
      <c r="D2" s="2" t="s">
        <v>4</v>
      </c>
      <c r="E2" s="2" t="s">
        <v>546</v>
      </c>
      <c r="F2" s="2" t="s">
        <v>32</v>
      </c>
      <c r="G2" s="2" t="s">
        <v>441</v>
      </c>
      <c r="H2" s="2" t="s">
        <v>547</v>
      </c>
      <c r="I2" s="2" t="s">
        <v>548</v>
      </c>
      <c r="J2" s="2" t="s">
        <v>2</v>
      </c>
      <c r="K2" s="2" t="s">
        <v>32</v>
      </c>
      <c r="L2" s="2" t="s">
        <v>69</v>
      </c>
    </row>
    <row r="3" spans="1:12">
      <c r="A3" s="3" t="s">
        <v>189</v>
      </c>
    </row>
    <row r="4" spans="1:12">
      <c r="A4" s="4" t="s">
        <v>175</v>
      </c>
      <c r="B4" s="7" t="n">
        <v>133</v>
      </c>
      <c r="C4" s="7" t="n">
        <v>162</v>
      </c>
      <c r="H4" s="7" t="n">
        <v>184</v>
      </c>
      <c r="J4" s="7" t="n">
        <v>295</v>
      </c>
      <c r="K4" s="7" t="n">
        <v>184</v>
      </c>
    </row>
    <row r="5" spans="1:12">
      <c r="A5" s="4" t="s">
        <v>83</v>
      </c>
      <c r="B5" s="5" t="n">
        <v>-14022</v>
      </c>
      <c r="C5" s="5" t="n">
        <v>-14176</v>
      </c>
      <c r="D5" s="7" t="n">
        <v>-15622</v>
      </c>
      <c r="E5" s="7" t="n">
        <v>-15693</v>
      </c>
      <c r="F5" s="7" t="n">
        <v>-15635</v>
      </c>
      <c r="G5" s="7" t="n">
        <v>-16944</v>
      </c>
      <c r="H5" s="5" t="n">
        <v>-16176</v>
      </c>
      <c r="I5" s="7" t="n">
        <v>-14084</v>
      </c>
      <c r="J5" s="5" t="n">
        <v>-59513</v>
      </c>
      <c r="K5" s="5" t="n">
        <v>-62839</v>
      </c>
      <c r="L5" s="7" t="n">
        <v>-47939</v>
      </c>
    </row>
    <row r="6" spans="1:12">
      <c r="A6" s="4" t="s">
        <v>85</v>
      </c>
      <c r="B6" s="7" t="n">
        <v>-14022</v>
      </c>
      <c r="C6" s="7" t="n">
        <v>-14176</v>
      </c>
      <c r="D6" s="7" t="n">
        <v>-15622</v>
      </c>
      <c r="E6" s="7" t="n">
        <v>-15693</v>
      </c>
      <c r="F6" s="7" t="n">
        <v>-15635</v>
      </c>
      <c r="G6" s="7" t="n">
        <v>-16944</v>
      </c>
      <c r="H6" s="7" t="n">
        <v>-16176</v>
      </c>
      <c r="I6" s="7" t="n">
        <v>-14084</v>
      </c>
      <c r="J6" s="7" t="n">
        <v>-59513</v>
      </c>
      <c r="K6" s="7" t="n">
        <v>-62839</v>
      </c>
      <c r="L6" s="7" t="n">
        <v>-48143</v>
      </c>
    </row>
    <row r="7" spans="1:12">
      <c r="A7" s="4" t="s">
        <v>86</v>
      </c>
      <c r="B7" s="9" t="n">
        <v>-0.68</v>
      </c>
      <c r="C7" s="9" t="n">
        <v>-0.68</v>
      </c>
      <c r="D7" s="9" t="n">
        <v>-0.75</v>
      </c>
      <c r="E7" s="9" t="n">
        <v>-0.76</v>
      </c>
      <c r="F7" s="9" t="n">
        <v>-0.76</v>
      </c>
      <c r="G7" s="9" t="n">
        <v>-0.82</v>
      </c>
      <c r="H7" s="9" t="n">
        <v>-0.86</v>
      </c>
      <c r="I7" s="9" t="n">
        <v>-0.79</v>
      </c>
      <c r="J7" s="9" t="n">
        <v>-2.87</v>
      </c>
      <c r="K7" s="9" t="n">
        <v>-3.09</v>
      </c>
      <c r="L7" s="7" t="n">
        <v>-3</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1"/>
    <col customWidth="1" max="3" min="3" width="22"/>
    <col customWidth="1" max="4" min="4" width="80"/>
  </cols>
  <sheetData>
    <row r="1" spans="1:4">
      <c r="A1" s="1" t="s">
        <v>549</v>
      </c>
      <c r="B1" s="2" t="s">
        <v>550</v>
      </c>
      <c r="C1" s="2" t="s">
        <v>551</v>
      </c>
      <c r="D1" s="2" t="s">
        <v>2</v>
      </c>
    </row>
    <row r="2" spans="1:4">
      <c r="A2" s="3" t="s">
        <v>552</v>
      </c>
    </row>
    <row r="3" spans="1:4">
      <c r="A3" s="4" t="s">
        <v>553</v>
      </c>
      <c r="D3" s="4" t="s">
        <v>554</v>
      </c>
    </row>
    <row r="4" spans="1:4">
      <c r="A4" s="4" t="s">
        <v>555</v>
      </c>
    </row>
    <row r="5" spans="1:4">
      <c r="A5" s="3" t="s">
        <v>552</v>
      </c>
    </row>
    <row r="6" spans="1:4">
      <c r="A6" s="4" t="s">
        <v>556</v>
      </c>
      <c r="B6" s="5" t="n">
        <v>700000</v>
      </c>
    </row>
    <row r="7" spans="1:4">
      <c r="A7" s="4" t="s">
        <v>557</v>
      </c>
      <c r="B7" s="8" t="n">
        <v>0.0001</v>
      </c>
    </row>
    <row r="8" spans="1:4">
      <c r="A8" s="4" t="s">
        <v>558</v>
      </c>
      <c r="B8" s="7" t="n">
        <v>100</v>
      </c>
    </row>
    <row r="9" spans="1:4">
      <c r="A9" s="4" t="s">
        <v>559</v>
      </c>
      <c r="B9" s="7" t="n">
        <v>70</v>
      </c>
    </row>
    <row r="10" spans="1:4">
      <c r="A10" s="4" t="s">
        <v>560</v>
      </c>
      <c r="B10" s="4" t="s">
        <v>561</v>
      </c>
    </row>
    <row r="11" spans="1:4">
      <c r="A11" s="4" t="s">
        <v>562</v>
      </c>
      <c r="B11" s="4" t="s">
        <v>563</v>
      </c>
    </row>
    <row r="12" spans="1:4">
      <c r="A12" s="4" t="s">
        <v>564</v>
      </c>
      <c r="B12" s="4" t="s">
        <v>371</v>
      </c>
    </row>
    <row r="13" spans="1:4">
      <c r="A13" s="4" t="s">
        <v>565</v>
      </c>
      <c r="B13" s="5" t="n">
        <v>2</v>
      </c>
    </row>
    <row r="14" spans="1:4">
      <c r="A14" s="4" t="s">
        <v>566</v>
      </c>
      <c r="B14" s="9" t="n">
        <v>3.19</v>
      </c>
    </row>
    <row r="15" spans="1:4">
      <c r="A15" s="4" t="s">
        <v>567</v>
      </c>
      <c r="B15" s="4" t="s">
        <v>568</v>
      </c>
    </row>
    <row r="16" spans="1:4">
      <c r="A16" s="4" t="s">
        <v>569</v>
      </c>
      <c r="B16" s="4" t="s">
        <v>570</v>
      </c>
    </row>
    <row r="17" spans="1:4">
      <c r="A17" s="4" t="s">
        <v>571</v>
      </c>
      <c r="B17" s="4" t="s">
        <v>572</v>
      </c>
    </row>
    <row r="18" spans="1:4">
      <c r="A18" s="4" t="s">
        <v>573</v>
      </c>
      <c r="B18" s="5" t="n">
        <v>45</v>
      </c>
    </row>
    <row r="19" spans="1:4">
      <c r="A19" s="4" t="s">
        <v>574</v>
      </c>
      <c r="B19" s="4" t="s">
        <v>575</v>
      </c>
    </row>
    <row r="20" spans="1:4">
      <c r="A20" s="4" t="s">
        <v>576</v>
      </c>
      <c r="B20" s="7" t="n">
        <v>10</v>
      </c>
    </row>
    <row r="21" spans="1:4">
      <c r="A21" s="4" t="s">
        <v>577</v>
      </c>
      <c r="C21" s="5" t="n">
        <v>8</v>
      </c>
    </row>
    <row r="22" spans="1:4">
      <c r="A22" s="4" t="s">
        <v>578</v>
      </c>
      <c r="C22" s="5" t="n">
        <v>9</v>
      </c>
    </row>
    <row r="23" spans="1:4">
      <c r="A23" s="4" t="s">
        <v>579</v>
      </c>
    </row>
    <row r="24" spans="1:4">
      <c r="A24" s="3" t="s">
        <v>552</v>
      </c>
    </row>
    <row r="25" spans="1:4">
      <c r="A25" s="4" t="s">
        <v>580</v>
      </c>
      <c r="C25" s="4" t="s">
        <v>3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2</v>
      </c>
      <c r="D2" s="2" t="s">
        <v>69</v>
      </c>
    </row>
    <row r="3" spans="1:4">
      <c r="A3" s="3" t="s">
        <v>123</v>
      </c>
    </row>
    <row r="4" spans="1:4">
      <c r="A4" s="4" t="s">
        <v>83</v>
      </c>
      <c r="B4" s="7" t="n">
        <v>-59513</v>
      </c>
      <c r="C4" s="7" t="n">
        <v>-62839</v>
      </c>
      <c r="D4" s="7" t="n">
        <v>-47939</v>
      </c>
    </row>
    <row r="5" spans="1:4">
      <c r="A5" s="3" t="s">
        <v>124</v>
      </c>
    </row>
    <row r="6" spans="1:4">
      <c r="A6" s="4" t="s">
        <v>125</v>
      </c>
      <c r="B6" s="5" t="n">
        <v>840</v>
      </c>
      <c r="C6" s="5" t="n">
        <v>727</v>
      </c>
      <c r="D6" s="5" t="n">
        <v>848</v>
      </c>
    </row>
    <row r="7" spans="1:4">
      <c r="A7" s="4" t="s">
        <v>126</v>
      </c>
      <c r="B7" s="5" t="n">
        <v>73</v>
      </c>
      <c r="C7" s="5" t="n">
        <v>134</v>
      </c>
    </row>
    <row r="8" spans="1:4">
      <c r="A8" s="4" t="s">
        <v>127</v>
      </c>
      <c r="B8" s="5" t="n">
        <v>9165</v>
      </c>
      <c r="C8" s="5" t="n">
        <v>9732</v>
      </c>
      <c r="D8" s="5" t="n">
        <v>8237</v>
      </c>
    </row>
    <row r="9" spans="1:4">
      <c r="A9" s="4" t="s">
        <v>79</v>
      </c>
      <c r="D9" s="5" t="n">
        <v>143</v>
      </c>
    </row>
    <row r="10" spans="1:4">
      <c r="A10" s="4" t="s">
        <v>128</v>
      </c>
      <c r="D10" s="5" t="n">
        <v>2559</v>
      </c>
    </row>
    <row r="11" spans="1:4">
      <c r="A11" s="3" t="s">
        <v>129</v>
      </c>
    </row>
    <row r="12" spans="1:4">
      <c r="A12" s="4" t="s">
        <v>130</v>
      </c>
      <c r="B12" s="5" t="n">
        <v>-414</v>
      </c>
      <c r="C12" s="5" t="n">
        <v>-177</v>
      </c>
      <c r="D12" s="5" t="n">
        <v>-1171</v>
      </c>
    </row>
    <row r="13" spans="1:4">
      <c r="A13" s="4" t="s">
        <v>45</v>
      </c>
      <c r="B13" s="5" t="n">
        <v>1644</v>
      </c>
      <c r="C13" s="5" t="n">
        <v>1384</v>
      </c>
      <c r="D13" s="5" t="n">
        <v>-97</v>
      </c>
    </row>
    <row r="14" spans="1:4">
      <c r="A14" s="4" t="s">
        <v>131</v>
      </c>
      <c r="B14" s="5" t="n">
        <v>-542</v>
      </c>
      <c r="C14" s="5" t="n">
        <v>2240</v>
      </c>
      <c r="D14" s="5" t="n">
        <v>2656</v>
      </c>
    </row>
    <row r="15" spans="1:4">
      <c r="A15" s="4" t="s">
        <v>132</v>
      </c>
      <c r="B15" s="5" t="n">
        <v>-48747</v>
      </c>
      <c r="C15" s="5" t="n">
        <v>-48799</v>
      </c>
      <c r="D15" s="5" t="n">
        <v>-34764</v>
      </c>
    </row>
    <row r="16" spans="1:4">
      <c r="A16" s="3" t="s">
        <v>133</v>
      </c>
    </row>
    <row r="17" spans="1:4">
      <c r="A17" s="4" t="s">
        <v>134</v>
      </c>
      <c r="C17" s="5" t="n">
        <v>264</v>
      </c>
      <c r="D17" s="5" t="n">
        <v>-1116</v>
      </c>
    </row>
    <row r="18" spans="1:4">
      <c r="A18" s="4" t="s">
        <v>135</v>
      </c>
      <c r="B18" s="5" t="n">
        <v>-449</v>
      </c>
      <c r="C18" s="5" t="n">
        <v>-1134</v>
      </c>
      <c r="D18" s="5" t="n">
        <v>-2013</v>
      </c>
    </row>
    <row r="19" spans="1:4">
      <c r="A19" s="4" t="s">
        <v>136</v>
      </c>
      <c r="B19" s="5" t="n">
        <v>48500</v>
      </c>
      <c r="C19" s="5" t="n">
        <v>70000</v>
      </c>
      <c r="D19" s="5" t="n">
        <v>9995</v>
      </c>
    </row>
    <row r="20" spans="1:4">
      <c r="A20" s="4" t="s">
        <v>137</v>
      </c>
      <c r="B20" s="5" t="n">
        <v>-35031</v>
      </c>
      <c r="C20" s="5" t="n">
        <v>-36129</v>
      </c>
      <c r="D20" s="5" t="n">
        <v>-82627</v>
      </c>
    </row>
    <row r="21" spans="1:4">
      <c r="A21" s="4" t="s">
        <v>138</v>
      </c>
      <c r="B21" s="5" t="n">
        <v>13020</v>
      </c>
      <c r="C21" s="5" t="n">
        <v>33001</v>
      </c>
      <c r="D21" s="5" t="n">
        <v>-75761</v>
      </c>
    </row>
    <row r="22" spans="1:4">
      <c r="A22" s="3" t="s">
        <v>139</v>
      </c>
    </row>
    <row r="23" spans="1:4">
      <c r="A23" s="4" t="s">
        <v>140</v>
      </c>
      <c r="B23" s="5" t="n">
        <v>561</v>
      </c>
      <c r="C23" s="5" t="n">
        <v>427</v>
      </c>
      <c r="D23" s="5" t="n">
        <v>875</v>
      </c>
    </row>
    <row r="24" spans="1:4">
      <c r="A24" s="4" t="s">
        <v>141</v>
      </c>
      <c r="C24" s="5" t="n">
        <v>45438</v>
      </c>
      <c r="D24" s="5" t="n">
        <v>94148</v>
      </c>
    </row>
    <row r="25" spans="1:4">
      <c r="A25" s="4" t="s">
        <v>115</v>
      </c>
      <c r="B25" s="5" t="n">
        <v>-27</v>
      </c>
      <c r="C25" s="5" t="n">
        <v>-76</v>
      </c>
    </row>
    <row r="26" spans="1:4">
      <c r="A26" s="4" t="s">
        <v>142</v>
      </c>
      <c r="D26" s="5" t="n">
        <v>-5026</v>
      </c>
    </row>
    <row r="27" spans="1:4">
      <c r="A27" s="4" t="s">
        <v>143</v>
      </c>
      <c r="B27" s="5" t="n">
        <v>534</v>
      </c>
      <c r="C27" s="5" t="n">
        <v>45789</v>
      </c>
      <c r="D27" s="5" t="n">
        <v>89997</v>
      </c>
    </row>
    <row r="28" spans="1:4">
      <c r="A28" s="4" t="s">
        <v>144</v>
      </c>
      <c r="B28" s="5" t="n">
        <v>-35193</v>
      </c>
      <c r="C28" s="5" t="n">
        <v>29991</v>
      </c>
      <c r="D28" s="5" t="n">
        <v>-20528</v>
      </c>
    </row>
    <row r="29" spans="1:4">
      <c r="A29" s="4" t="s">
        <v>145</v>
      </c>
      <c r="B29" s="5" t="n">
        <v>56058</v>
      </c>
      <c r="C29" s="5" t="n">
        <v>26067</v>
      </c>
      <c r="D29" s="5" t="n">
        <v>46595</v>
      </c>
    </row>
    <row r="30" spans="1:4">
      <c r="A30" s="4" t="s">
        <v>146</v>
      </c>
      <c r="B30" s="5" t="n">
        <v>20865</v>
      </c>
      <c r="C30" s="5" t="n">
        <v>56058</v>
      </c>
      <c r="D30" s="5" t="n">
        <v>26067</v>
      </c>
    </row>
    <row r="31" spans="1:4">
      <c r="A31" s="3" t="s">
        <v>147</v>
      </c>
    </row>
    <row r="32" spans="1:4">
      <c r="A32" s="4" t="s">
        <v>148</v>
      </c>
      <c r="B32" s="7" t="n">
        <v>53</v>
      </c>
      <c r="C32" s="7" t="n">
        <v>112</v>
      </c>
    </row>
    <row r="33" spans="1:4">
      <c r="A33" s="3" t="s">
        <v>149</v>
      </c>
    </row>
    <row r="34" spans="1:4">
      <c r="A34" s="4" t="s">
        <v>150</v>
      </c>
      <c r="D34" s="5" t="n">
        <v>204</v>
      </c>
    </row>
    <row r="35" spans="1:4">
      <c r="A35" s="3" t="s">
        <v>151</v>
      </c>
    </row>
    <row r="36" spans="1:4">
      <c r="A36" s="4" t="s">
        <v>152</v>
      </c>
      <c r="D36" s="5" t="n">
        <v>3088</v>
      </c>
    </row>
    <row r="37" spans="1:4">
      <c r="A37" s="4" t="s">
        <v>153</v>
      </c>
      <c r="D37" s="7" t="n">
        <v>19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6:35:02Z</dcterms:created>
  <dcterms:modified xmlns:dcterms="http://purl.org/dc/terms/" xmlns:xsi="http://www.w3.org/2001/XMLSchema-instance" xsi:type="dcterms:W3CDTF">2017-03-30T16:35:02Z</dcterms:modified>
</cp:coreProperties>
</file>